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CONCENTRATION OF CREDIT RISK AN" sheetId="7" state="visible" r:id="rId7"/>
    <sheet xmlns:r="http://schemas.openxmlformats.org/officeDocument/2006/relationships" name="FINANCING ARRANGEMEN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PLANT CLOSURE"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FINANCING ARRANGEMENTS (Tables)" sheetId="14" state="visible" r:id="rId14"/>
    <sheet xmlns:r="http://schemas.openxmlformats.org/officeDocument/2006/relationships" name="INCOME TAXES (Tables)" sheetId="15" state="visible" r:id="rId15"/>
    <sheet xmlns:r="http://schemas.openxmlformats.org/officeDocument/2006/relationships" name="COMMITMENTS AND CONTINGENCIES ("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CENTRATION OF CREDIT RISK 19" sheetId="19" state="visible" r:id="rId19"/>
    <sheet xmlns:r="http://schemas.openxmlformats.org/officeDocument/2006/relationships" name="FINANCING ARRANGEMENTS (Details" sheetId="20" state="visible" r:id="rId20"/>
    <sheet xmlns:r="http://schemas.openxmlformats.org/officeDocument/2006/relationships" name="INCOME TAXES (Details)" sheetId="21" state="visible" r:id="rId21"/>
    <sheet xmlns:r="http://schemas.openxmlformats.org/officeDocument/2006/relationships" name="COMMITMENTS AND CONTINGENCIES -" sheetId="22" state="visible" r:id="rId22"/>
    <sheet xmlns:r="http://schemas.openxmlformats.org/officeDocument/2006/relationships" name="PLANT CLOSURE (Details)" sheetId="23" state="visible" r:id="rId23"/>
  </sheets>
  <definedNames/>
  <calcPr calcId="124519" fullCalcOnLoad="1"/>
</workbook>
</file>

<file path=xl/sharedStrings.xml><?xml version="1.0" encoding="utf-8"?>
<sst xmlns="http://schemas.openxmlformats.org/spreadsheetml/2006/main" uniqueCount="373">
  <si>
    <t>Document and Entity Information - shares</t>
  </si>
  <si>
    <t>6 Months Ended</t>
  </si>
  <si>
    <t>Jun. 30, 2017</t>
  </si>
  <si>
    <t>Aug. 05, 2017</t>
  </si>
  <si>
    <t>Document and Entity Information</t>
  </si>
  <si>
    <t>Entity Registrant Name</t>
  </si>
  <si>
    <t>NORTECH SYSTEM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STATEMENTS OF OPERATIONS AND COMPREHENSIVE LOSS - USD ($)</t>
  </si>
  <si>
    <t>3 Months Ended</t>
  </si>
  <si>
    <t>Jun. 30, 2016</t>
  </si>
  <si>
    <t>CONDENSED CONSOLIDATED STATEMENTS OF OPERATIONS AND COMPREHENSIVE LOSS (unaudited)</t>
  </si>
  <si>
    <t>Net Sales</t>
  </si>
  <si>
    <t>Cost of Goods Sold</t>
  </si>
  <si>
    <t>Gross Profit</t>
  </si>
  <si>
    <t>Operating Expenses</t>
  </si>
  <si>
    <t>Selling Expenses</t>
  </si>
  <si>
    <t>General and Administrative Expenses</t>
  </si>
  <si>
    <t>Gain on Sale of Property and Equipment</t>
  </si>
  <si>
    <t>Total Operating Expenses</t>
  </si>
  <si>
    <t>Income (Loss) From Operations</t>
  </si>
  <si>
    <t>Other Expense</t>
  </si>
  <si>
    <t>Loss on Extinguishment of Debt</t>
  </si>
  <si>
    <t>Interest Expense</t>
  </si>
  <si>
    <t>Loss Before Income Taxes</t>
  </si>
  <si>
    <t>Income Tax Benefit</t>
  </si>
  <si>
    <t>Net Loss</t>
  </si>
  <si>
    <t>Loss Per Common Share:</t>
  </si>
  <si>
    <t>Basic (in dollars per share)</t>
  </si>
  <si>
    <t>Weighted Average Number of Common Shares Outstanding - Basic (in shares)</t>
  </si>
  <si>
    <t>Diluted (in dollars per share)</t>
  </si>
  <si>
    <t>Weighted Average Number of Common Shares Outstanding - Diluted (in shares)</t>
  </si>
  <si>
    <t>Other Comprehensive Loss</t>
  </si>
  <si>
    <t>Foreign Currency Translation</t>
  </si>
  <si>
    <t>Comprehensive Loss, Net of Tax</t>
  </si>
  <si>
    <t>CONDENSED CONSOLIDATED BALANCE SHEETS - USD ($)</t>
  </si>
  <si>
    <t>Dec. 31, 2016</t>
  </si>
  <si>
    <t>Current Assets</t>
  </si>
  <si>
    <t>Cash</t>
  </si>
  <si>
    <t>[1]</t>
  </si>
  <si>
    <t>Restricted Cash</t>
  </si>
  <si>
    <t>Accounts Receivable, less allowances of $144,000 and $883,000</t>
  </si>
  <si>
    <t>Inventories</t>
  </si>
  <si>
    <t>Prepaid Expenses</t>
  </si>
  <si>
    <t>Income Taxes Receivable</t>
  </si>
  <si>
    <t>Total Current Assets</t>
  </si>
  <si>
    <t>Property and Equipment, Net</t>
  </si>
  <si>
    <t>Other Intangible Assets, Net</t>
  </si>
  <si>
    <t>Goodwill</t>
  </si>
  <si>
    <t>Deferred Tax Assets</t>
  </si>
  <si>
    <t>Other Assets</t>
  </si>
  <si>
    <t>Total Assets</t>
  </si>
  <si>
    <t>Current Liabilities</t>
  </si>
  <si>
    <t>Current Maturities of Long-Term Debt</t>
  </si>
  <si>
    <t>Accounts Payable</t>
  </si>
  <si>
    <t>Accrued Payroll and Commissions</t>
  </si>
  <si>
    <t>Other Accrued Liabilities</t>
  </si>
  <si>
    <t>Income Taxes Payable</t>
  </si>
  <si>
    <t>Total Current Liabilities</t>
  </si>
  <si>
    <t>Long-Term Liabilities</t>
  </si>
  <si>
    <t>Long-Term Line of Credit</t>
  </si>
  <si>
    <t>Long-Term Debt, Net of Current Maturities</t>
  </si>
  <si>
    <t>Other Long-Term Liabilities</t>
  </si>
  <si>
    <t>Total Long-Term Liabilities</t>
  </si>
  <si>
    <t>Total Liabilities</t>
  </si>
  <si>
    <t>Commitments and Contingencies</t>
  </si>
  <si>
    <t xml:space="preserve"> </t>
  </si>
  <si>
    <t>Shareholders' Equity</t>
  </si>
  <si>
    <t>Preferred Stock, $1 par value; 1,000,000 Shares Authorized: 250,000 Shares Issued and Outstanding</t>
  </si>
  <si>
    <t>Common Stock - $0.01 par value; 9,000,000 Shares Authorized: 2,747,831 Shares Issued and Outstanding, respectively</t>
  </si>
  <si>
    <t>Additional Paid-In Capital</t>
  </si>
  <si>
    <t>Accumulated Other Comprehensive Loss</t>
  </si>
  <si>
    <t>Retained Earnings</t>
  </si>
  <si>
    <t>Total Shareholders' Equity</t>
  </si>
  <si>
    <t>Total Liabilities and Shareholders' Equity</t>
  </si>
  <si>
    <t>The balance sheet at December 31, 2016 has been derived from the audited financial statements at that date</t>
  </si>
  <si>
    <t>CONDENSED CONSOLIDATED BALANCE SHEETS (Parenthetical) - USD ($)</t>
  </si>
  <si>
    <t>CONDENSED CONSOLIDATED BALANCE SHEETS</t>
  </si>
  <si>
    <t>Accounts Receivable Allowances</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DENSED CONSOLIDATED STATEMENTS OF CASH FLOWS (unaudited) - USD ($)</t>
  </si>
  <si>
    <t>Cash Flows From Operating Activities</t>
  </si>
  <si>
    <t>Adjustments to Reconcile Net Loss to Net Cash Provided by Operating Activities</t>
  </si>
  <si>
    <t>Depreciation</t>
  </si>
  <si>
    <t>Amortization</t>
  </si>
  <si>
    <t>Compensation on Stock-Based Awards</t>
  </si>
  <si>
    <t>Compensation on Equity Appreciation Rights</t>
  </si>
  <si>
    <t>Change in Contingent Consideration</t>
  </si>
  <si>
    <t>Change in Accounts Receivable Allowance</t>
  </si>
  <si>
    <t>Change in Inventory Reserves</t>
  </si>
  <si>
    <t>Gain on Disposal of Property and Equipment</t>
  </si>
  <si>
    <t>Changes in Current Operating Items</t>
  </si>
  <si>
    <t>Accounts Receivable</t>
  </si>
  <si>
    <t>Net Cash Provided by Operating Activities</t>
  </si>
  <si>
    <t>Cash Flows from Investing Activities</t>
  </si>
  <si>
    <t>Proceeds from Sale of Property and Equipment</t>
  </si>
  <si>
    <t>Purchase of Intangible Asset</t>
  </si>
  <si>
    <t>Purchases of Property and Equipment</t>
  </si>
  <si>
    <t>Net Cash Provided by (Used in) Investing Activities</t>
  </si>
  <si>
    <t>Cash Flows from Financing Activities</t>
  </si>
  <si>
    <t>Net Change in Line of Credit</t>
  </si>
  <si>
    <t>Proceeds from Long-Term Debt</t>
  </si>
  <si>
    <t>Principal Payments on Long-Term Debt</t>
  </si>
  <si>
    <t>Debt Issuance Costs</t>
  </si>
  <si>
    <t>Excess Tax Benefits from Stock-Based Compensation</t>
  </si>
  <si>
    <t>Proceeds from Issuance of Common Stock</t>
  </si>
  <si>
    <t>Net Cash Provided by (Used in) Financing Activities</t>
  </si>
  <si>
    <t>Effect of Exchange Rate Changes on Cash</t>
  </si>
  <si>
    <t>Net Change in Cash</t>
  </si>
  <si>
    <t>Cash - Beginning of Period</t>
  </si>
  <si>
    <t>Cash - Ending of Period</t>
  </si>
  <si>
    <t>Reconciliation of cash and restricted cash reported within the condensed consolidated balance sheets</t>
  </si>
  <si>
    <t>Supplemental Disclosure of Cash Flow Information:</t>
  </si>
  <si>
    <t>Cash Paid During the Period for Interest</t>
  </si>
  <si>
    <t>Cash Refunded During the Period for Income Taxes</t>
  </si>
  <si>
    <t>Supplemental Noncash Investing and Financing Activities:</t>
  </si>
  <si>
    <t>Property and Equipment Purchases in Accounts Payable</t>
  </si>
  <si>
    <t>SUMMARY OF SIGNIFICANT ACCOUNTING POLICIES</t>
  </si>
  <si>
    <t>NOTE 1. SUMMARY OF SIGNIFICANT ACCOUNTING POLICIES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16.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Reclassifications
Certain reclassifications have been made to the prior year Condensed Consolidated Statement of Cash Flows for the six months ended June 30, 2016 to conform to the current year presentation. In the current year we revised our presentation of non-cash changes in the accounts receivable allowance and changes in inventory reserves on the Condensed Consolidated Statement of Statement of Cash Flows to show these amounts separately. Prior year amounts were reclassified to conform with current year presentation, which decreased cash provided by accounts receivable by $51,000 and increased cash used in inventories by $43,797 for the six months ended June 30, 2016. There was no change in total net cash provided by operating activities for the six months ended June 30, 2016. This change has no impact on the Condensed Consolidated Balance Sheets or the Condensed Consolidated Statements of Operations and Comprehensive Loss.
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on a time and material basis or upon completion of the engineering process. In addition, we have another separate source of revenue that comes from short-term repair services, which are recognized when the repairs are completed and the repaired products are shipped back to the customer. Shipping and handling costs charged to our customers are included in net sales, while the corresponding shipping expenses are included in cost of goods sold.
Stock Options
Following is the status of all stock options as of June 30, 2017:
Shares
Weighted-
Weighted-
Aggregate
Outstanding - January 1, 2017
$
4.75
Granted
Exercised
—
—
Cancelled
—
—
Outstanding - June 30, 2017
$
$
Exercisable - June 30, 2017
$
$
There were no options exercised during the three and six months ended June 30, 2017. For the three and six months ended June 30, 2016, 1,507 options were exercised. These exercised options had a total intrinsic value of $964 and resulted in cash proceeds of $4,822 for the three and six months ended June 30, 2016.
Under the 2005 Incentive Compensation Plan, there were no stock options granted during the three and six months ended June 30, 2016. In May 2017, the shareholders approved the 2017 Stock incentive Plan which authorized the issuance of 350,000 shares. During the three and six months ended June 30, 2017, 150,000 options were granted.
Total compensation expense related to stock options for the three months ended June 30, 2017 and 2016 was $8,640 and $0, respectively. Total compensation expense related to stock options for the six months ended June 30, 2017 and 2016 was $8,640 and $994, respectively. As of June 30, 2017, there was $198,720 of unrecognized compensation which will vest over the next 2.87 years.
Equity Appreciation Rights Plan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The Units are adjusted to market value for each reporting period.
During the three and six months ended June 30, 2017, a total of 100,000 Units were granted. During the three and six months ended June 30, 2016, no additional Units were granted.
Total compensation expense (income) related to the vested outstanding Units based on the estimated appreciation over their remaining terms was ($6,391) and $3,300 for the three months ended June 30, 2017 and 2016, respectively and $952 and ($6,422) for the six months ended June 30, 2017 and 2016, respectively. The income for the three months ended June 30, 2017 and six months ended June 30, 2016 was the result of a change in the estimate of the appreciation of book value per share of common stock.
As of June 30, 2017 and December 31, 2016, approximately $23,000 and $45,000 is accrued under this plan, respectively. As of June 30, 2017, approximately $11,000 of this balance was included in other accrued liabilities and approximately $12,000 of this balance was included in other long-term liabilities. As of December 31, 2016, approximately $23,000 of this balance was included in other accrued liabilities and the remaining $22,000 balance was included in other long-term liabilities.
Earnings per Common Share
For the three and six months ended June 30, 2017 and 2016, the effect of all stock options is antidilutive due to the net loss incurred and, therefore, was not included in the computation of earnings per-share amounts.
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Restricted Cash
Cash and cash equivalents classified as restricted cash on our condensed consolidated balance sheets are restricted as to withdrawal or use under the terms of certain contractual agreements. The June 30, 2017 balance included cash collateral required to be held against letters of credit and our corporate employee purchasing card program. As of June 30, 2017 we had no outstanding letters of credit. We held no restricted cash as of December 31, 2016.
Accounts Receivable and Allowance for Doubtful Accounts
We grant credit to customers in the normal course of business. Accounts receivable are unsecured and are presented net of an allowance for doubtful accounts. The allowance for doubtful accounts was approximately $144,000 and $883,000 at June 30, 2017 and December 31, 2016,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
Inventories
Inventories are stated at the lower of cost (first-in, first-out method)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June 30,
December 31,
2017
2016
Raw Materials
$
$
Work in Process
Finished Goods
Reserves
)
)
Total
$
$
Other Intangible Assets
Other intangible assets at June 30, 2017 and December 31, 2016 are as follows:
June 30, 2017
Gross
Carrying
Accumulated
Net Book
Amount
Amortization
Value
Customer Relationships
$
$
$
Trade Names
Intellectual Property
Bond Issue Costs
Totals
$
$
$
December 31, 2016
Gross
Carrying
Accumulated
Net Book
Amount
Amortization
Value
Customer Relationships
$
$
$
Trade Names
Bond Issue Costs
Totals
$
$
$
Amortization expense for the three and six months ended June 30, 2017 was $55,997 and $106,440, respectively. Amortization expense for the three and six months ended June 30, 2016 was $47,666 and $95,329, respectively.
Estimated future amortization expense related to these assets is approximately as follows:
Remainder of 2017
$
2018
2019
2020
2021
Thereafter
Total
$
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three and six months ended June 30, 2017 that would require us to test for impairment.
Impairment Analysis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In the second quarter of 2017, as a result of changes in the reporting unit’s forecast, goodwill was evaluated for impairment as of June 30, 2017. Based on the impairment analysis performed, it was concluded there was no impairment of goodwill and no impairment expense was recorded during the three and six months ended June 30, 2017 and 2016, respectively.
Recently Issued Accounting Standards
In May 2017, the Financial Accounting Standards Board (FASB) issued Accounting Standards Update (ASU) 2017-09, Compensation — Stock Compensation (Topic 718), to reduce the diversity in practice and the cost and complexity for the accounting for a change in terms or conditions of a share-based award. ASU 2017-09 is to be applied on a prospective basis effective for interim and annual periods beginning after December 15, 2017, with early adoption permitted. We are currently evaluating the effect of this update on our consolidated financial statements.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to be applied on a prospective basis effective for interim and annual periods beginning after December 15, 2019, with early adoption permitted for any impairment tests performed after January 1, 2017. We are currently evaluating the effect of this update on our consolidated financial statements.
In November 2016, the FASB issued ASU 2016-18, Restricted Cash in the Statement of Cash Flows (Topic 230), which prescribes that restricted cash should be included with cash and cash equivalents when reconciling the beginning-of-period and end-of-period total amounts shown on the statement of cash flows. This standard is effective for fiscal years beginning after December 15, 2017, although early adoption is permitted, including adoption in an interim period. We adopted this guidance in 2017. See Note 1, “Summary of Significant Accounting Policies,” of Condensed Notes to the Consolidated Financial Statements for further description of our restricted cash.
In August 2016, the FASB issued ASU 2016-15, Statement of Cash Flows — Classification of Certain Cash Receipts and Cash Payments (Topic 230). This guidance will be effective for us beginning in the first quarter of 2018, although early adoption is permitted. We are evaluating the impact, if any, that this new guidance will have on our Consolidated Statements of Cash Flows.
In March 2016,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The Company adopted the guidance in the current year. The adoption of ASU 2016-09 required no retrospective adjustments to the financial statements. In addition, there was no material cumulative-effect adjustment to retained earnings, nor did the adoption impact the tax provision for the current quarter.
During February 2016, the FASB issued ASU 2016-02, Leases. ASU 2016-02 was issued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on a modified retrospective basis to all periods presented. We are currently assessing the effect that ASU 2016-02 will have on our consolidated financial statements.
In July 2015, the FASB issued ASU 2015-11, Inventory (Topic 330): Simplifying the Measurement of Inventory. This standard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standard does not apply to inventory that is measured using Last-in First-out (“LIFO”) or the retail inventory method. The provisions of ASU 2015-11 are effective for fiscal years beginning after December 15, 2016, including interim periods within those fiscal years. The Company adopted this guidance in the current year and there was no impact on the Company’s consolidated financial statements.
In May 2014, the FASB issued ASU 2014-09, Revenue from Contracts with Customers (Topic 606).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7,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We plan to adopt the new guidance beginning January 1, 2018.
We have performed a review of the requirements of the new guidance and have initially identified which of our revenue streams will be within the scope of ASU 2014-09. We are working through an adoption plan which includes a review of customer contracts, applying the five-step model of the new standard to each revenue stream and comparing the results to our current accounting; an evaluation of the method of adoption; and assessing changes that might be necessary to our processes, internal controls and changes in financial reporting. The Company expects to complete the review of contracts and evaluate the impact of the accounting and disclosure changes on its business processes and controls during the fourth quarter of 2017.</t>
  </si>
  <si>
    <t>CONCENTRATION OF CREDIT RISK AND MAJOR CUSTOMERS</t>
  </si>
  <si>
    <t>NOTE 2. CONCENTRATION OF CREDIT RISK AND MAJOR CUSTOMERS
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Our largest customer has two divisions that together accounted for 10% or more of our net sales during the three and six months ended June 30, 2017 and 2016. One division accounted for approximately 25.3% and 24.9% of net sales for the three and six months ended June 30, 2017, respectively, and approximately 19.7% and 18.6% of net sales for the three and six months ended June 30, 2016. The second division accounted for approximately 1.3% and 1.8% of net sales for the three and six months ended June 30, 2017, respectively, and approximately 4.0% and 5.3% of net sales for the three and six months ended June 30, 2016. Together they accounted for approximately 26.7% of net sales for the three and six months ended June 30, 2017 and approximately 23.7% and 23.9% of net sales for the three and six months ended June 30, 2016. Accounts receivable from the customer at June 30, 2017 and December 31, 2016 represented approximately 21.1% and 13.6% of our total accounts receivable, respectively.
Export sales represented approximately 17.0% and 13.2% of net sales for the three months ended June 30, 2017 and 2016, respectively. Export sales represented 15.5% and 12.1% of net sales for the six months ended June 30, 2017 and 2016, respectively.</t>
  </si>
  <si>
    <t>FINANCING ARRANGEMENTS</t>
  </si>
  <si>
    <t>NOTE 3. FINANCING ARRANGEMENTS
We have a credit agreement with Bank of America which was entered into on June 15, 2017 and provides for a line of credit arrangement of $16,000,000 that expires on June 15, 2022. The credit arrangement also has a $5,000,000 real estate term note outstanding with a maturity date of June 15, 2022. The Bank of America credit agreement replaces our previous credit agreement with Wells Fargo Bank which terminated on June 20, 2017 and resulted in a loss on the extinguishment of debt of $174,834 primarily related to legal and terminations fees. Under the new credit agreement, both the line of credit and real estate term notes are subject to variations in the LIBOR rate. Our line of credit bears interest at one-month LIBOR + 2.00% (approximately 3.25% at June 30, 2017) while our real estate term notes bear interest at one-month LIBOR + 2.25% (approximately 3.50% at June 30, 2017). The combined weighted-average interest rate related to our new line of credit agreement and terminated credit agreement was 3.65% and 3.51% for the three and six months ended June 30, 2017, respectively. We had borrowings on our line of credit of $6,642,937 and $7,315,262 outstanding as of June 30, 2017 and December 31, 2016, respectively. There are no acceleration clauses under the credit agreement that would accelerate the maturity of our outstanding borrowings.
The Bank of America credit agreement provides for, among other things, a fixed charge coverage ratio of not less than (i) 1.00 to 1.00 for the trailing four fiscal quarters most recently ended. As of June 30, 2017, we were in compliance with this covenant.
The availability under the line is subject to borrowing base requirements, and advances are at the discretion of the lender. At June 30, 2017, we had unused availability under our line of credit of $7,392,337 supported by our borrowing base. The line is secured by substantially all of our assets.
As part of the July 1, 2015 Devicix acquisition we entered into two unsecured subordinated promissory notes payable to the seller in the principal amounts of $1,000,000 and $1,300,000. The $1,000,000 promissory note has a four-year term, bearing interest at 4.0% per annum, requiring monthly principal and interest payments of $22,579 and is subject to offsets if certain revenue levels are not met. The $1,300,000 promissory note has a four-year term and bears interest at 4.0% per annum, requiring monthly principal and interest payments of $29,353 and is not subject to offset.
Long-term debt at June 30, 2017 and December 31, 2016 consisted of the following:
June 30,
December 31,
2017
2016
Term note payable - Bank of America Real estate term note bearing interest at one-month LIBOR + 2.25% maturing June 15, 2022 with monthly payments of approximately $41,000 plus interest secured by substantially all assets.
$
$
—
Term notes payable - Wells Fargo Bank, N.A. Real estate term notes bearing interest at three month LIBOR + 2.75% maturing March 31, 2027, and December 31, 2027 with combined monthly payments of approximately $19,000 plus interest, secured by substantially all assets.
—
Equipment notes bearing interest at three month LIBOR + 2.75% maturing May 2018 with a combined monthly payments of approximately $46,000 plus interest, secured by substantially all assets.
—
Industrial revenue bond payable to the City of Blue Earth, Minnesota which bears a variable interest rate (approx. 0.21% at June 30, 2017), and has a maturity date of June 1, 2021, with principal of $80,000 payable annually on June 1.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INCOME TAXES</t>
  </si>
  <si>
    <t>NOTE 4. INCOME TAXES
Historically, the Company estimates the effective tax rate for the full fiscal year and records a quarterly income tax provision based on the anticipated rate and refines our estimates quarterly based on facts and circumstances including discrete events, by each jurisdiction. For the current quarter, the Company is utilizing an estimated year-to-date effective tax rate rather than the estimated annual rate approach as a result of changes in the forecast. Our effective tax rate for the three and six months ended June 30, 2017 was 92.9% and 87.4%, respectively. Our effective tax rate for the three and six months ended June 30, 2016 was 27.7% and 26.8%, respectively. The increase in our current year-to-date effective rate versus prior year is due mainly to the higher level of pretax book loss and the related increase in the foreign tax rate differential benefit.
The differences between federal income taxes computed at the federal statutory rate and reported income taxes for the three and six months ended June 30, 2017 and 2016 are as follows:
Three Months Ended
Six Months Ended
June 30,
June 30,
2017
2016
2017
2016
Statutory federal tax provision benefit
$
)
$
)
$
)
$
)
State income tax expense (benefit)
)
)
Income tax credits
)
)
)
)
Change in uncertain tax positions
—
—
Foreign tax benefit
)
—
)
—
Other
)
)
Income tax benefit
$
)
$
)
$
)
$
)
At June 30, 2017, we had $57,000 of net uncertain tax benefit positions remaining in other long-term liabilities related to research and development credits that would increase our effective income tax rate if recognized. At December 31, 2016, we had $52,000 of net uncertain tax benefit positions recorded in other long-term liabilities that would reduce our effective income tax rate if recognized.</t>
  </si>
  <si>
    <t>COMMITMENTS AND CONTINGENCIES</t>
  </si>
  <si>
    <t>NOTE 5. COMMITMENTS AND CONTINGENCIES
We have various operating leases for production and office equipment, office space, and buildings under non-cancelable lease agreements expiring on various dates through 2022.
Rent expense for the three months ended June 30, 2017 and 2016 amounted to approximately $332,000 and $294,000 respectively. Rent expense for the six months ended June 31, 2017 and 2016 amounted to approximately $649,000 and $593,000 respectively.
Approximate future minimum lease payments under non-cancelable leases subsequent to June 30, 2017 are as follows:
Years Ending
December 31,
Amount
Remainder of 2017
$
2018
2019
2020
2021
Thereafter
Total
$</t>
  </si>
  <si>
    <t>PLANT CLOSURE</t>
  </si>
  <si>
    <t>NOTE 6. PLANT CLOSURE
On January 31, 2017 the Company closed its manufacturing operations in Augusta, Wisconsin. The Company has operated a facility in Augusta since 1992, serving mainly an industrial customer base and defense overflow production that aligned with their custom cable capabilities. The Company consolidated its Augusta operations with its other facilities, continuing to serve customers without interruption. This consolidation increased the Company’s overall asset utilization and cost leveraging. On March 31, 2017, the Company closed on the sale of the Augusta building and building improvements for $715,000. The Augusta building and building improvements had a net book value of $314,000, recognizing a gain on the sale, net of related expenses, of $354,000, and applied the net proceeds of $668,000 towards the outstanding real estate term note.</t>
  </si>
  <si>
    <t>SUMMARY OF SIGNIFICANT ACCOUNTING POLICIES (Policies)</t>
  </si>
  <si>
    <t>Basis of Presentation</t>
  </si>
  <si>
    <t>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16.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t>
  </si>
  <si>
    <t>Principles of Consolidation</t>
  </si>
  <si>
    <t>Principles of Consolidation
The condensed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t>
  </si>
  <si>
    <t>Reclassifications</t>
  </si>
  <si>
    <t>Reclassifications
Certain reclassifications have been made to the prior year Condensed Consolidated Statement of Cash Flows for the six months ended June 30, 2016 to conform to the current year presentation. In the current year we revised our presentation of non-cash changes in the accounts receivable allowance and changes in inventory reserves on the Condensed Consolidated Statement of Statement of Cash Flows to show these amounts separately. Prior year amounts were reclassified to conform with current year presentation, which decreased cash provided by accounts receivable by $51,000 and increased cash used in inventories by $43,797 for the six months ended June 30, 2016. There was no change in total net cash provided by operating activities for the six months ended June 30, 2016. This change has no impact on the Condensed Consolidated Balance Sheets or the Condensed Consolidated Statements of Operations and Comprehensive Loss.</t>
  </si>
  <si>
    <t>Revenue Recognition</t>
  </si>
  <si>
    <t>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e of a product. Revenue for engineering services is generally recognized on a time and material basis or upon completion of the engineering process. In addition, we have another separate source of revenue that comes from short-term repair services, which are recognized when the repairs are completed and the repaired products are shipped back to the customer. Shipping and handling costs charged to our customers are included in net sales, while the corresponding shipping expenses are included in cost of goods sold.</t>
  </si>
  <si>
    <t>Stock Options</t>
  </si>
  <si>
    <t>Stock Options
Following is the status of all stock options as of June 30, 2017:
Shares
Weighted-
Weighted-
Aggregate
Outstanding - January 1, 2017
$
4.75
Granted
Exercised
—
—
Cancelled
—
—
Outstanding - June 30, 2017
$
$
Exercisable - June 30, 2017
$
$
There were no options exercised during the three and six months ended June 30, 2017. For the three and six months ended June 30, 2016, 1,507 options were exercised. These exercised options had a total intrinsic value of $964 and resulted in cash proceeds of $4,822 for the three and six months ended June 30, 2016.
Under the 2005 Incentive Compensation Plan, there were no stock options granted during the three and six months ended June 30, 2016. In May 2017, the shareholders approved the 2017 Stock incentive Plan which authorized the issuance of 350,000 shares. During the three and six months ended June 30, 2017, 150,000 options were granted.
Total compensation expense related to stock options for the three months ended June 30, 2017 and 2016 was $8,640 and $0, respectively. Total compensation expense related to stock options for the six months ended June 30, 2017 and 2016 was $8,640 and $994, respectively. As of June 30, 2017, there was $198,720 of unrecognized compensation which will vest over the next 2.87 years.</t>
  </si>
  <si>
    <t>Equity Appreciation Rights Plan</t>
  </si>
  <si>
    <t>Equity Appreciation Rights Plan
In November 2010, the Board of Directors adopted the Nortech Systems Incorporated Equity Appreciation Rights Plan (“2010 Plan”). The total number of Equity Appreciation Right Units (“Units”) that can be issued under the 2010 Plan shall not exceed an aggregate of 1,000,000 Units as amended and restated on March 11,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e 2010 Plan shall be paid in cash within 90 days after we determine the book value of the Units as of the calendar year immediately preceding the redemption date. The Units are adjusted to market value for each reporting period.
During the three and six months ended June 30, 2017, a total of 100,000 Units were granted. During the three and six months ended June 30, 2016, no additional Units were granted.
Total compensation expense (income) related to the vested outstanding Units based on the estimated appreciation over their remaining terms was ($6,391) and $3,300 for the three months ended June 30, 2017 and 2016, respectively and $952 and ($6,422) for the six months ended June 30, 2017 and 2016, respectively. The income for the three months ended June 30, 2017 and six months ended June 30, 2016 was the result of a change in the estimate of the appreciation of book value per share of common stock.
As of June 30, 2017 and December 31, 2016, approximately $23,000 and $45,000 is accrued under this plan, respectively. As of June 30, 2017, approximately $11,000 of this balance was included in other accrued liabilities and approximately $12,000 of this balance was included in other long-term liabilities. As of December 31, 2016, approximately $23,000 of this balance was included in other accrued liabilities and the remaining $22,000 balance was included in other long-term liabilities.</t>
  </si>
  <si>
    <t>Earnings per Common Share</t>
  </si>
  <si>
    <t>Earnings per Common Share
For the three and six months ended June 30, 2017 and 2016, the effect of all stock options is antidilutive due to the net loss incurred and, therefore, was not included in the computation of earnings per-share amounts.</t>
  </si>
  <si>
    <t>Segment Reporting Information</t>
  </si>
  <si>
    <t>Segment Reporting Information
All of our operations fall under the contract manufacturing segment within the electronic manufacturing Service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t>
  </si>
  <si>
    <t>Restricted cash</t>
  </si>
  <si>
    <t>Restricted Cash
Cash and cash equivalents classified as restricted cash on our condensed consolidated balance sheets are restricted as to withdrawal or use under the terms of certain contractual agreements. The June 30, 2017 balance included cash collateral required to be held against letters of credit and our corporate employee purchasing card program. As of June 30, 2017 we had no outstanding letters of credit. We held no restricted cash as of December 31, 2016.</t>
  </si>
  <si>
    <t>Accounts Receivable and Allowance for Doubtful Accounts</t>
  </si>
  <si>
    <t>Accounts Receivable and Allowance for Doubtful Accounts
We grant credit to customers in the normal course of business. Accounts receivable are unsecured and are presented net of an allowance for doubtful accounts. The allowance for doubtful accounts was approximately $144,000 and $883,000 at June 30, 2017 and December 31, 2016,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uncollectible accounts.</t>
  </si>
  <si>
    <t>Inventories
Inventories are stated at the lower of cost (first-in, first-out method)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June 30,
December 31,
2017
2016
Raw Materials
$
$
Work in Process
Finished Goods
Reserves
)
)
Total
$
$</t>
  </si>
  <si>
    <t>Other Intangible Assets</t>
  </si>
  <si>
    <t>Other Intangible Assets
Other intangible assets at June 30, 2017 and December 31, 2016 are as follows:
June 30, 2017
Gross
Carrying
Accumulated
Net Book
Amount
Amortization
Value
Customer Relationships
$
$
$
Trade Names
Intellectual Property
Bond Issue Costs
Totals
$
$
$
December 31, 2016
Gross
Carrying
Accumulated
Net Book
Amount
Amortization
Value
Customer Relationships
$
$
$
Trade Names
Bond Issue Costs
Totals
$
$
$
Amortization expense for the three and six months ended June 30, 2017 was $55,997 and $106,440, respectively. Amortization expense for the three and six months ended June 30, 2016 was $47,666 and $95,329, respectively.
Estimated future amortization expense related to these assets is approximately as follows:
Remainder of 2017
$
2018
2019
2020
2021
Thereafter
Total
$</t>
  </si>
  <si>
    <t>Impairment of Goodwill and Other Intangible Assets</t>
  </si>
  <si>
    <t>Impairment of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No events were identified during the three and six months ended June 30, 2017 that would require us to test for impairment.</t>
  </si>
  <si>
    <t>Impairment Analysis</t>
  </si>
  <si>
    <t>Impairment Analysis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To the extent such projections indicate that future undiscounted cash flows are not sufficient to recover the carrying amounts of related assets, a charge might be required to reduce the carrying amount to equal estimated fair value.
In the second quarter of 2017, as a result of changes in the reporting unit’s forecast, goodwill was evaluated for impairment as of June 30, 2017. Based on the impairment analysis performed, it was concluded there was no impairment of goodwill and no impairment expense was recorded during the three and six months ended June 30, 2017 and 2016, respectively.</t>
  </si>
  <si>
    <t>Recently Issued Accounting Standards</t>
  </si>
  <si>
    <t>Recently Issued Accounting Standards
In May 2017, the Financial Accounting Standards Board (FASB) issued Accounting Standards Update (ASU) 2017-09, Compensation — Stock Compensation (Topic 718), to reduce the diversity in practice and the cost and complexity for the accounting for a change in terms or conditions of a share-based award. ASU 2017-09 is to be applied on a prospective basis effective for interim and annual periods beginning after December 15, 2017, with early adoption permitted. We are currently evaluating the effect of this update on our consolidated financial statements.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to be applied on a prospective basis effective for interim and annual periods beginning after December 15, 2019, with early adoption permitted for any impairment tests performed after January 1, 2017. We are currently evaluating the effect of this update on our consolidated financial statements.
In November 2016, the FASB issued ASU 2016-18, Restricted Cash in the Statement of Cash Flows (Topic 230), which prescribes that restricted cash should be included with cash and cash equivalents when reconciling the beginning-of-period and end-of-period total amounts shown on the statement of cash flows. This standard is effective for fiscal years beginning after December 15, 2017, although early adoption is permitted, including adoption in an interim period. We adopted this guidance in 2017. See Note 1, “Summary of Significant Accounting Policies,” of Condensed Notes to the Consolidated Financial Statements for further description of our restricted cash.
In August 2016, the FASB issued ASU 2016-15, Statement of Cash Flows — Classification of Certain Cash Receipts and Cash Payments (Topic 230). This guidance will be effective for us beginning in the first quarter of 2018, although early adoption is permitted. We are evaluating the impact, if any, that this new guidance will have on our Consolidated Statements of Cash Flows.
In March 2016,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The Company adopted the guidance in the current year. The adoption of ASU 2016-09 required no retrospective adjustments to the financial statements. In addition, there was no material cumulative-effect adjustment to retained earnings, nor did the adoption impact the tax provision for the current quarter.
During February 2016, the FASB issued ASU 2016-02, Leases. ASU 2016-02 was issued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on a modified retrospective basis to all periods presented. We are currently assessing the effect that ASU 2016-02 will have on our consolidated financial statements.
In July 2015, the FASB issued ASU 2015-11, Inventory (Topic 330): Simplifying the Measurement of Inventory. This standard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standard does not apply to inventory that is measured using Last-in First-out (“LIFO”) or the retail inventory method. The provisions of ASU 2015-11 are effective for fiscal years beginning after December 15, 2016, including interim periods within those fiscal years. The Company adopted this guidance in the current year and there was no impact on the Company’s consolidated financial statements.
In May 2014, the FASB issued ASU 2014-09, Revenue from Contracts with Customers (Topic 606).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7,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We plan to adopt the new guidance beginning January 1, 2018.
We have performed a review of the requirements of the new guidance and have initially identified which of our revenue streams will be within the scope of ASU 2014-09. We are working through an adoption plan which includes a review of customer contracts, applying the five-step model of the new standard to each revenue stream and comparing the results to our current accounting; an evaluation of the method of adoption; and assessing changes that might be necessary to our processes, internal controls and changes in financial reporting. The Company expects to complete the review of contracts and evaluate the impact of the accounting and disclosure changes on its business processes and controls during the fourth quarter of 2017.</t>
  </si>
  <si>
    <t>SUMMARY OF SIGNIFICANT ACCOUNTING POLICIES (Tables)</t>
  </si>
  <si>
    <t>Summary of stock option activity</t>
  </si>
  <si>
    <t>Shares
Weighted-
Weighted-
Aggregate
Outstanding - January 1, 2017
$
4.75
Granted
Exercised
—
—
Cancelled
—
—
Outstanding - June 30, 2017
$
$
Exercisable - June 30, 2017
$
$</t>
  </si>
  <si>
    <t>Schedule of inventories</t>
  </si>
  <si>
    <t>June 30,
December 31,
2017
2016
Raw Materials
$
$
Work in Process
Finished Goods
Reserves
)
)
Total
$
$</t>
  </si>
  <si>
    <t>Schedule of other intangible assets</t>
  </si>
  <si>
    <t>June 30, 2017
Gross
Carrying
Accumulated
Net Book
Amount
Amortization
Value
Customer Relationships
$
$
$
Trade Names
Intellectual Property
Bond Issue Costs
Totals
$
$
$
December 31, 2016
Gross
Carrying
Accumulated
Net Book
Amount
Amortization
Value
Customer Relationships
$
$
$
Trade Names
Bond Issue Costs
Totals
$
$
$</t>
  </si>
  <si>
    <t>Schedule of estimated future amortization expense</t>
  </si>
  <si>
    <t>Remainder of 2017
$
2018
2019
2020
2021
Thereafter
Total
$</t>
  </si>
  <si>
    <t>FINANCING ARRANGEMENTS (Tables)</t>
  </si>
  <si>
    <t>Summary of long-term debt balances</t>
  </si>
  <si>
    <t>June 30,
December 31,
2017
2016
Term note payable - Bank of America Real estate term note bearing interest at one-month LIBOR + 2.25% maturing June 15, 2022 with monthly payments of approximately $41,000 plus interest secured by substantially all assets.
$
$
—
Term notes payable - Wells Fargo Bank, N.A. Real estate term notes bearing interest at three month LIBOR + 2.75% maturing March 31, 2027, and December 31, 2027 with combined monthly payments of approximately $19,000 plus interest, secured by substantially all assets.
—
Equipment notes bearing interest at three month LIBOR + 2.75% maturing May 2018 with a combined monthly payments of approximately $46,000 plus interest, secured by substantially all assets.
—
Industrial revenue bond payable to the City of Blue Earth, Minnesota which bears a variable interest rate (approx. 0.21% at June 30, 2017), and has a maturity date of June 1, 2021, with principal of $80,000 payable annually on June 1.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INCOME TAXES (Tables)</t>
  </si>
  <si>
    <t>Schedule of federal statutory rate and reported income taxes</t>
  </si>
  <si>
    <t>Three Months Ended
Six Months Ended
June 30,
June 30,
2017
2016
2017
2016
Statutory federal tax provision benefit
$
)
$
)
$
)
$
)
State income tax expense (benefit)
)
)
Income tax credits
)
)
)
)
Change in uncertain tax positions
—
—
Foreign tax benefit
)
—
)
—
Other
)
)
Income tax benefit
$
)
$
)
$
)
$
)</t>
  </si>
  <si>
    <t>COMMITMENTS AND CONTINGENCIES (Tables)</t>
  </si>
  <si>
    <t>Schedule of future minimum lease payments under non-cancelable leases</t>
  </si>
  <si>
    <t>Years Ending
December 31,
Amount
Remainder of 2017
$
2018
2019
2020
2021
Thereafter
Total
$</t>
  </si>
  <si>
    <t>SUMMARY OF SIGNIFICANT ACCOUNTING POLICIES - Restricted Cash, Reclassifications &amp; Share based Comp (Details) - USD ($)</t>
  </si>
  <si>
    <t>Mar. 31, 2016</t>
  </si>
  <si>
    <t>May 31, 2017</t>
  </si>
  <si>
    <t>Nov. 30, 2010</t>
  </si>
  <si>
    <t>Decrease in cash provided by accounts receivable</t>
  </si>
  <si>
    <t>Increase in cash used in inventories</t>
  </si>
  <si>
    <t>Outstanding letters of credit</t>
  </si>
  <si>
    <t>Options</t>
  </si>
  <si>
    <t>Balance at the beginning of the period(in shares)</t>
  </si>
  <si>
    <t>Granted (in shares)</t>
  </si>
  <si>
    <t>Exercised (in shares)</t>
  </si>
  <si>
    <t>Balance at the end of the period (in shares)</t>
  </si>
  <si>
    <t>Exercisable at the end of the period (in shares)</t>
  </si>
  <si>
    <t>Weighted-Average Exercise Price Per Share</t>
  </si>
  <si>
    <t>Outstanding at the beginning of the period (in dollars per share)</t>
  </si>
  <si>
    <t>Granted (in dollars per share)</t>
  </si>
  <si>
    <t>Outstanding at the end of the period (in dollars per share)</t>
  </si>
  <si>
    <t>Exercisable at the end of the period (in dollars per share)</t>
  </si>
  <si>
    <t>Weighted-Average Remaining Contractual Term</t>
  </si>
  <si>
    <t>Outstanding at the end of the period</t>
  </si>
  <si>
    <t>8 years 7 months 17 days</t>
  </si>
  <si>
    <t>Exercisable at the end of the period</t>
  </si>
  <si>
    <t>3 years 8 months 12 days</t>
  </si>
  <si>
    <t>Aggregate Intrinsic Value</t>
  </si>
  <si>
    <t>Additional disclosures</t>
  </si>
  <si>
    <t>Intrinsic value of options exercised</t>
  </si>
  <si>
    <t>Cash received from options exercised</t>
  </si>
  <si>
    <t>Compensation expense (income)</t>
  </si>
  <si>
    <t>Unrecognized compensation related to unvested awards</t>
  </si>
  <si>
    <t>Weighted-average period over which unrecognized compensation costs expected to be recognized</t>
  </si>
  <si>
    <t>2 years 10 months 13 days</t>
  </si>
  <si>
    <t>2010 Plan | Equity Appreciation Rights Plan</t>
  </si>
  <si>
    <t>Vesting period from the base date</t>
  </si>
  <si>
    <t>3 years</t>
  </si>
  <si>
    <t>Shares granted (in units)</t>
  </si>
  <si>
    <t>Accrued compensation</t>
  </si>
  <si>
    <t>2010 Plan | Equity Appreciation Rights Plan | other accrued liabilities</t>
  </si>
  <si>
    <t>2010 Plan | Equity Appreciation Rights Plan | Other long-term liabilities</t>
  </si>
  <si>
    <t>2010 Plan | Equity Appreciation Rights Plan | Maximum</t>
  </si>
  <si>
    <t>Authorized shares</t>
  </si>
  <si>
    <t>Redemption cash payment period</t>
  </si>
  <si>
    <t>90 days</t>
  </si>
  <si>
    <t>2005 Plan | Stock Options</t>
  </si>
  <si>
    <t>2017 Plan | Stock Options</t>
  </si>
  <si>
    <t>SUMMARY OF SIGNIFICANT ACCOUNTING POLICIES - A/R, Inventories, and Intangibles (Details) - USD ($)</t>
  </si>
  <si>
    <t>Raw Materials</t>
  </si>
  <si>
    <t>Work in Process</t>
  </si>
  <si>
    <t>Finished Goods</t>
  </si>
  <si>
    <t>Reserves</t>
  </si>
  <si>
    <t>Total</t>
  </si>
  <si>
    <t>Impairment of goodwill</t>
  </si>
  <si>
    <t>Impairment charges recognized</t>
  </si>
  <si>
    <t>Finite-Lived Intangible Assets</t>
  </si>
  <si>
    <t>Gross Carrying Amount</t>
  </si>
  <si>
    <t>Accumulated Amortization</t>
  </si>
  <si>
    <t>Net Book Value</t>
  </si>
  <si>
    <t>Amortization expense</t>
  </si>
  <si>
    <t>Estimated future amortization expense</t>
  </si>
  <si>
    <t>Remainder of 2017</t>
  </si>
  <si>
    <t>Thereafter</t>
  </si>
  <si>
    <t>Customer Relationships</t>
  </si>
  <si>
    <t>Trade Names</t>
  </si>
  <si>
    <t>Intellectual Property</t>
  </si>
  <si>
    <t>Bond Issue Costs</t>
  </si>
  <si>
    <t>CONCENTRATION OF CREDIT RISK AND MAJOR CUSTOMERS (Details) - item</t>
  </si>
  <si>
    <t>12 Months Ended</t>
  </si>
  <si>
    <t>Largest customer</t>
  </si>
  <si>
    <t>Major customers and concentration of credit risk</t>
  </si>
  <si>
    <t>Number of divisions</t>
  </si>
  <si>
    <t>Credit concentration risk</t>
  </si>
  <si>
    <t>Excess cash balance, number of high credit quality financial institution</t>
  </si>
  <si>
    <t>Net sales | Customer concentration risk</t>
  </si>
  <si>
    <t>Percentage of export sales to consolidated net sales</t>
  </si>
  <si>
    <t>17.00%</t>
  </si>
  <si>
    <t>13.20%</t>
  </si>
  <si>
    <t>15.50%</t>
  </si>
  <si>
    <t>12.10%</t>
  </si>
  <si>
    <t>Net sales | Customer concentration risk | Largest customer</t>
  </si>
  <si>
    <t>Percentage of concentration risk (as a percent)</t>
  </si>
  <si>
    <t>10.00%</t>
  </si>
  <si>
    <t>Net sales | Customer concentration risk | Division one of largest customer</t>
  </si>
  <si>
    <t>25.30%</t>
  </si>
  <si>
    <t>19.70%</t>
  </si>
  <si>
    <t>24.90%</t>
  </si>
  <si>
    <t>18.60%</t>
  </si>
  <si>
    <t>Net sales | Customer concentration risk | Division two of largest customer</t>
  </si>
  <si>
    <t>1.30%</t>
  </si>
  <si>
    <t>4.00%</t>
  </si>
  <si>
    <t>1.80%</t>
  </si>
  <si>
    <t>5.30%</t>
  </si>
  <si>
    <t>Net sales | Customer concentration risk | Divisions one &amp; two</t>
  </si>
  <si>
    <t>26.70%</t>
  </si>
  <si>
    <t>23.70%</t>
  </si>
  <si>
    <t>23.90%</t>
  </si>
  <si>
    <t>Accounts receivable | Customer concentration risk | Largest customer</t>
  </si>
  <si>
    <t>21.10%</t>
  </si>
  <si>
    <t>13.60%</t>
  </si>
  <si>
    <t>FINANCING ARRANGEMENTS (Details)</t>
  </si>
  <si>
    <t>Jul. 01, 2015USD ($)item</t>
  </si>
  <si>
    <t>Jun. 30, 2017USD ($)</t>
  </si>
  <si>
    <t>Jun. 15, 2017USD ($)</t>
  </si>
  <si>
    <t>Dec. 31, 2016USD ($)</t>
  </si>
  <si>
    <t>Financing arrangements</t>
  </si>
  <si>
    <t>Total long-term debt</t>
  </si>
  <si>
    <t>Discount on Devicix Notes Payable</t>
  </si>
  <si>
    <t>Long-term Debt</t>
  </si>
  <si>
    <t>Current maturities of long-term debt</t>
  </si>
  <si>
    <t>Long-term debt - net of current maturities</t>
  </si>
  <si>
    <t>Devicix LLC</t>
  </si>
  <si>
    <t>Number of promissory notes | item</t>
  </si>
  <si>
    <t>Line of credit</t>
  </si>
  <si>
    <t>Weighted-average interest rate (as a percent)</t>
  </si>
  <si>
    <t>3.65%</t>
  </si>
  <si>
    <t>3.51%</t>
  </si>
  <si>
    <t>Outstanding balance</t>
  </si>
  <si>
    <t>Unused availability supported by entity's borrowing base</t>
  </si>
  <si>
    <t>Industrial revenue bond payable to the City of Blue Earth, Minnesota</t>
  </si>
  <si>
    <t>Interest rate (as a percent)</t>
  </si>
  <si>
    <t>0.21%</t>
  </si>
  <si>
    <t>Amount of annual principal payments</t>
  </si>
  <si>
    <t>Equipment notes maturing in May 2018</t>
  </si>
  <si>
    <t>Variable rate basis</t>
  </si>
  <si>
    <t>three month LIBOR</t>
  </si>
  <si>
    <t>Interest rate margin on variable rate basis (as a percent)</t>
  </si>
  <si>
    <t>2.75%</t>
  </si>
  <si>
    <t>Principal and interest payments</t>
  </si>
  <si>
    <t>Devicix Acq Note 1, subordinate debt, due July 1, 2019</t>
  </si>
  <si>
    <t>Devicix Acq Note 2, subordinate debt, due July 1, 2019</t>
  </si>
  <si>
    <t>Promissory note subject to offsets | Devicix LLC</t>
  </si>
  <si>
    <t>Promissory note liability</t>
  </si>
  <si>
    <t>Term of promissory note</t>
  </si>
  <si>
    <t>4 years</t>
  </si>
  <si>
    <t>Interest rate per annum</t>
  </si>
  <si>
    <t>Promissory note not subject to offsets | Devicix LLC</t>
  </si>
  <si>
    <t>Bank of America | Line of credit</t>
  </si>
  <si>
    <t>Maximum borrowing capacity</t>
  </si>
  <si>
    <t>one-month LIBOR</t>
  </si>
  <si>
    <t>2.00%</t>
  </si>
  <si>
    <t>3.25%</t>
  </si>
  <si>
    <t>Bank of America | Real estate term notes</t>
  </si>
  <si>
    <t>Debt instrument, face amount</t>
  </si>
  <si>
    <t>2.25%</t>
  </si>
  <si>
    <t>3.50%</t>
  </si>
  <si>
    <t>Bank of America | Credit Agreement</t>
  </si>
  <si>
    <t>Minimum fixed charge coverage ratio</t>
  </si>
  <si>
    <t>Wells Fargo Bank, N.A</t>
  </si>
  <si>
    <t>Wells Fargo Bank, N.A | Real estate term notes</t>
  </si>
  <si>
    <t>three-month LIBOR</t>
  </si>
  <si>
    <t>INCOME TAXES (Details) - USD ($)</t>
  </si>
  <si>
    <t>Effective income tax rate (as a percent)</t>
  </si>
  <si>
    <t>92.90%</t>
  </si>
  <si>
    <t>27.70%</t>
  </si>
  <si>
    <t>87.40%</t>
  </si>
  <si>
    <t>26.80%</t>
  </si>
  <si>
    <t>Reconciliation of federal income taxes and reported income taxes</t>
  </si>
  <si>
    <t>Statutory federal tax provision benefit</t>
  </si>
  <si>
    <t>State income tax expense (benefit)</t>
  </si>
  <si>
    <t>Income tax credits</t>
  </si>
  <si>
    <t>Change in uncertain tax positions</t>
  </si>
  <si>
    <t>Foreign tax benefit</t>
  </si>
  <si>
    <t>Other</t>
  </si>
  <si>
    <t>Income tax benefit</t>
  </si>
  <si>
    <t>Unrecognized tax benefits</t>
  </si>
  <si>
    <t>Net uncertain tax benefit positions that would increase (reduce) effective income tax rate, if recognized</t>
  </si>
  <si>
    <t>COMMITMENTS AND CONTINGENCIES - Lease payments (Details) - USD ($)</t>
  </si>
  <si>
    <t>Rent expense</t>
  </si>
  <si>
    <t>Operating Leases</t>
  </si>
  <si>
    <t>PLANT CLOSURE (Details) - Building and Building Improvements - Augusta - Discontinued Operations, Disposed of by Sale - Plant closing</t>
  </si>
  <si>
    <t>Mar. 31, 2017USD ($)</t>
  </si>
  <si>
    <t>Sale of property</t>
  </si>
  <si>
    <t>Net book value</t>
  </si>
  <si>
    <t>Gain on the sale, net of related expenses</t>
  </si>
  <si>
    <t>Net proceeds used to pay outstanding real estate term no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2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4783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4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58</v>
      </c>
      <c r="B14" s="4" t="s">
        <v>173</v>
      </c>
    </row>
    <row r="15" spans="1:2">
      <c r="A15" s="4" t="s">
        <v>174</v>
      </c>
      <c r="B15" s="4" t="s">
        <v>175</v>
      </c>
    </row>
    <row r="16" spans="1:2">
      <c r="A16" s="4" t="s">
        <v>176</v>
      </c>
      <c r="B16" s="4" t="s">
        <v>177</v>
      </c>
    </row>
    <row r="17" spans="1:2">
      <c r="A17" s="4" t="s">
        <v>178</v>
      </c>
      <c r="B17" s="4" t="s">
        <v>179</v>
      </c>
    </row>
    <row r="18" spans="1:2">
      <c r="A18" s="4" t="s">
        <v>180</v>
      </c>
      <c r="B18"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6"/>
    <col customWidth="1" max="6" min="6" width="14"/>
    <col customWidth="1" max="7" min="7" width="13"/>
    <col customWidth="1" max="8" min="8" width="14"/>
    <col customWidth="1" max="9" min="9" width="14"/>
  </cols>
  <sheetData>
    <row r="1" spans="1:9">
      <c r="A1" s="1" t="s">
        <v>200</v>
      </c>
      <c r="B1" s="2" t="s">
        <v>25</v>
      </c>
      <c r="E1" s="2" t="s">
        <v>1</v>
      </c>
    </row>
    <row r="2" spans="1:9">
      <c r="B2" s="2" t="s">
        <v>2</v>
      </c>
      <c r="C2" s="2" t="s">
        <v>26</v>
      </c>
      <c r="D2" s="2" t="s">
        <v>201</v>
      </c>
      <c r="E2" s="2" t="s">
        <v>2</v>
      </c>
      <c r="F2" s="2" t="s">
        <v>26</v>
      </c>
      <c r="G2" s="2" t="s">
        <v>202</v>
      </c>
      <c r="H2" s="2" t="s">
        <v>52</v>
      </c>
      <c r="I2" s="2" t="s">
        <v>203</v>
      </c>
    </row>
    <row r="3" spans="1:9">
      <c r="A3" s="3" t="s">
        <v>157</v>
      </c>
    </row>
    <row r="4" spans="1:9">
      <c r="A4" s="4" t="s">
        <v>204</v>
      </c>
      <c r="F4" s="7" t="n">
        <v>51000</v>
      </c>
    </row>
    <row r="5" spans="1:9">
      <c r="A5" s="4" t="s">
        <v>205</v>
      </c>
      <c r="F5" s="7" t="n">
        <v>43797</v>
      </c>
    </row>
    <row r="6" spans="1:9">
      <c r="A6" s="3" t="s">
        <v>56</v>
      </c>
    </row>
    <row r="7" spans="1:9">
      <c r="A7" s="4" t="s">
        <v>56</v>
      </c>
      <c r="B7" s="7" t="n">
        <v>346567</v>
      </c>
      <c r="E7" s="7" t="n">
        <v>346567</v>
      </c>
      <c r="H7" s="7" t="n">
        <v>0</v>
      </c>
    </row>
    <row r="8" spans="1:9">
      <c r="A8" s="4" t="s">
        <v>206</v>
      </c>
      <c r="B8" s="7" t="n">
        <v>0</v>
      </c>
      <c r="E8" s="7" t="n">
        <v>0</v>
      </c>
    </row>
    <row r="9" spans="1:9">
      <c r="A9" s="4" t="s">
        <v>161</v>
      </c>
    </row>
    <row r="10" spans="1:9">
      <c r="A10" s="3" t="s">
        <v>207</v>
      </c>
    </row>
    <row r="11" spans="1:9">
      <c r="A11" s="4" t="s">
        <v>208</v>
      </c>
      <c r="E11" s="5" t="n">
        <v>37750</v>
      </c>
    </row>
    <row r="12" spans="1:9">
      <c r="A12" s="4" t="s">
        <v>209</v>
      </c>
      <c r="B12" s="5" t="n">
        <v>150000</v>
      </c>
      <c r="E12" s="5" t="n">
        <v>150000</v>
      </c>
    </row>
    <row r="13" spans="1:9">
      <c r="A13" s="4" t="s">
        <v>210</v>
      </c>
      <c r="B13" s="5" t="n">
        <v>0</v>
      </c>
      <c r="C13" s="5" t="n">
        <v>1507</v>
      </c>
      <c r="E13" s="5" t="n">
        <v>0</v>
      </c>
      <c r="F13" s="5" t="n">
        <v>1507</v>
      </c>
    </row>
    <row r="14" spans="1:9">
      <c r="A14" s="4" t="s">
        <v>211</v>
      </c>
      <c r="B14" s="5" t="n">
        <v>187750</v>
      </c>
      <c r="E14" s="5" t="n">
        <v>187750</v>
      </c>
    </row>
    <row r="15" spans="1:9">
      <c r="A15" s="4" t="s">
        <v>212</v>
      </c>
      <c r="B15" s="5" t="n">
        <v>37750</v>
      </c>
      <c r="E15" s="5" t="n">
        <v>37750</v>
      </c>
    </row>
    <row r="16" spans="1:9">
      <c r="A16" s="3" t="s">
        <v>213</v>
      </c>
    </row>
    <row r="17" spans="1:9">
      <c r="A17" s="4" t="s">
        <v>214</v>
      </c>
      <c r="E17" s="8" t="n">
        <v>4.75</v>
      </c>
    </row>
    <row r="18" spans="1:9">
      <c r="A18" s="4" t="s">
        <v>215</v>
      </c>
      <c r="E18" s="9" t="n">
        <v>3.43</v>
      </c>
    </row>
    <row r="19" spans="1:9">
      <c r="A19" s="4" t="s">
        <v>216</v>
      </c>
      <c r="B19" s="8" t="n">
        <v>3.7</v>
      </c>
      <c r="E19" s="9" t="n">
        <v>3.7</v>
      </c>
    </row>
    <row r="20" spans="1:9">
      <c r="A20" s="4" t="s">
        <v>217</v>
      </c>
      <c r="B20" s="8" t="n">
        <v>4.75</v>
      </c>
      <c r="E20" s="8" t="n">
        <v>4.75</v>
      </c>
    </row>
    <row r="21" spans="1:9">
      <c r="A21" s="3" t="s">
        <v>218</v>
      </c>
    </row>
    <row r="22" spans="1:9">
      <c r="A22" s="4" t="s">
        <v>219</v>
      </c>
      <c r="E22" s="4" t="s">
        <v>220</v>
      </c>
    </row>
    <row r="23" spans="1:9">
      <c r="A23" s="4" t="s">
        <v>221</v>
      </c>
      <c r="E23" s="4" t="s">
        <v>222</v>
      </c>
    </row>
    <row r="24" spans="1:9">
      <c r="A24" s="3" t="s">
        <v>223</v>
      </c>
    </row>
    <row r="25" spans="1:9">
      <c r="A25" s="4" t="s">
        <v>219</v>
      </c>
      <c r="B25" s="7" t="n">
        <v>39525</v>
      </c>
      <c r="E25" s="7" t="n">
        <v>39525</v>
      </c>
    </row>
    <row r="26" spans="1:9">
      <c r="A26" s="4" t="s">
        <v>221</v>
      </c>
      <c r="B26" s="5" t="n">
        <v>6525</v>
      </c>
      <c r="E26" s="5" t="n">
        <v>6525</v>
      </c>
    </row>
    <row r="27" spans="1:9">
      <c r="A27" s="3" t="s">
        <v>224</v>
      </c>
    </row>
    <row r="28" spans="1:9">
      <c r="A28" s="4" t="s">
        <v>225</v>
      </c>
      <c r="D28" s="7" t="n">
        <v>964</v>
      </c>
      <c r="F28" s="7" t="n">
        <v>964</v>
      </c>
    </row>
    <row r="29" spans="1:9">
      <c r="A29" s="4" t="s">
        <v>226</v>
      </c>
      <c r="D29" s="7" t="n">
        <v>4822</v>
      </c>
      <c r="F29" s="5" t="n">
        <v>4822</v>
      </c>
    </row>
    <row r="30" spans="1:9">
      <c r="A30" s="4" t="s">
        <v>227</v>
      </c>
      <c r="B30" s="5" t="n">
        <v>8640</v>
      </c>
      <c r="C30" s="7" t="n">
        <v>0</v>
      </c>
      <c r="E30" s="5" t="n">
        <v>8640</v>
      </c>
      <c r="F30" s="5" t="n">
        <v>994</v>
      </c>
    </row>
    <row r="31" spans="1:9">
      <c r="A31" s="4" t="s">
        <v>228</v>
      </c>
      <c r="B31" s="5" t="n">
        <v>198720</v>
      </c>
      <c r="E31" s="7" t="n">
        <v>198720</v>
      </c>
    </row>
    <row r="32" spans="1:9">
      <c r="A32" s="4" t="s">
        <v>229</v>
      </c>
      <c r="E32" s="4" t="s">
        <v>230</v>
      </c>
    </row>
    <row r="33" spans="1:9">
      <c r="A33" s="4" t="s">
        <v>231</v>
      </c>
    </row>
    <row r="34" spans="1:9">
      <c r="A34" s="3" t="s">
        <v>224</v>
      </c>
    </row>
    <row r="35" spans="1:9">
      <c r="A35" s="4" t="s">
        <v>227</v>
      </c>
      <c r="B35" s="7" t="n">
        <v>-6391</v>
      </c>
      <c r="C35" s="7" t="n">
        <v>3300</v>
      </c>
      <c r="E35" s="7" t="n">
        <v>952</v>
      </c>
      <c r="F35" s="7" t="n">
        <v>-6422</v>
      </c>
    </row>
    <row r="36" spans="1:9">
      <c r="A36" s="3" t="s">
        <v>163</v>
      </c>
    </row>
    <row r="37" spans="1:9">
      <c r="A37" s="4" t="s">
        <v>232</v>
      </c>
      <c r="E37" s="4" t="s">
        <v>233</v>
      </c>
    </row>
    <row r="38" spans="1:9">
      <c r="A38" s="4" t="s">
        <v>234</v>
      </c>
      <c r="B38" s="5" t="n">
        <v>100000</v>
      </c>
      <c r="C38" s="5" t="n">
        <v>0</v>
      </c>
      <c r="E38" s="5" t="n">
        <v>100000</v>
      </c>
      <c r="F38" s="5" t="n">
        <v>0</v>
      </c>
    </row>
    <row r="39" spans="1:9">
      <c r="A39" s="4" t="s">
        <v>235</v>
      </c>
      <c r="B39" s="7" t="n">
        <v>23000</v>
      </c>
      <c r="E39" s="7" t="n">
        <v>23000</v>
      </c>
      <c r="H39" s="5" t="n">
        <v>45000</v>
      </c>
    </row>
    <row r="40" spans="1:9">
      <c r="A40" s="4" t="s">
        <v>236</v>
      </c>
    </row>
    <row r="41" spans="1:9">
      <c r="A41" s="3" t="s">
        <v>163</v>
      </c>
    </row>
    <row r="42" spans="1:9">
      <c r="A42" s="4" t="s">
        <v>235</v>
      </c>
      <c r="B42" s="5" t="n">
        <v>11000</v>
      </c>
      <c r="E42" s="5" t="n">
        <v>11000</v>
      </c>
      <c r="H42" s="5" t="n">
        <v>23000</v>
      </c>
    </row>
    <row r="43" spans="1:9">
      <c r="A43" s="4" t="s">
        <v>237</v>
      </c>
    </row>
    <row r="44" spans="1:9">
      <c r="A44" s="3" t="s">
        <v>163</v>
      </c>
    </row>
    <row r="45" spans="1:9">
      <c r="A45" s="4" t="s">
        <v>235</v>
      </c>
      <c r="B45" s="7" t="n">
        <v>12000</v>
      </c>
      <c r="E45" s="7" t="n">
        <v>12000</v>
      </c>
      <c r="H45" s="7" t="n">
        <v>22000</v>
      </c>
    </row>
    <row r="46" spans="1:9">
      <c r="A46" s="4" t="s">
        <v>238</v>
      </c>
    </row>
    <row r="47" spans="1:9">
      <c r="A47" s="3" t="s">
        <v>224</v>
      </c>
    </row>
    <row r="48" spans="1:9">
      <c r="A48" s="4" t="s">
        <v>239</v>
      </c>
      <c r="I48" s="5" t="n">
        <v>1000000</v>
      </c>
    </row>
    <row r="49" spans="1:9">
      <c r="A49" s="3" t="s">
        <v>163</v>
      </c>
    </row>
    <row r="50" spans="1:9">
      <c r="A50" s="4" t="s">
        <v>240</v>
      </c>
      <c r="E50" s="4" t="s">
        <v>241</v>
      </c>
    </row>
    <row r="51" spans="1:9">
      <c r="A51" s="4" t="s">
        <v>242</v>
      </c>
    </row>
    <row r="52" spans="1:9">
      <c r="A52" s="3" t="s">
        <v>207</v>
      </c>
    </row>
    <row r="53" spans="1:9">
      <c r="A53" s="4" t="s">
        <v>209</v>
      </c>
      <c r="C53" s="5" t="n">
        <v>0</v>
      </c>
      <c r="F53" s="5" t="n">
        <v>0</v>
      </c>
    </row>
    <row r="54" spans="1:9">
      <c r="A54" s="4" t="s">
        <v>243</v>
      </c>
    </row>
    <row r="55" spans="1:9">
      <c r="A55" s="3" t="s">
        <v>224</v>
      </c>
    </row>
    <row r="56" spans="1:9">
      <c r="A56" s="4" t="s">
        <v>239</v>
      </c>
      <c r="G56" s="5" t="n">
        <v>350000</v>
      </c>
    </row>
  </sheetData>
  <mergeCells count="3">
    <mergeCell ref="A1:A2"/>
    <mergeCell ref="B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244</v>
      </c>
      <c r="B1" s="2" t="s">
        <v>25</v>
      </c>
      <c r="D1" s="2" t="s">
        <v>1</v>
      </c>
    </row>
    <row r="2" spans="1:7">
      <c r="B2" s="2" t="s">
        <v>2</v>
      </c>
      <c r="C2" s="2" t="s">
        <v>26</v>
      </c>
      <c r="D2" s="2" t="s">
        <v>2</v>
      </c>
      <c r="E2" s="2" t="s">
        <v>26</v>
      </c>
      <c r="F2" s="2" t="s">
        <v>52</v>
      </c>
    </row>
    <row r="3" spans="1:7">
      <c r="A3" s="3" t="s">
        <v>171</v>
      </c>
    </row>
    <row r="4" spans="1:7">
      <c r="A4" s="4" t="s">
        <v>94</v>
      </c>
      <c r="B4" s="7" t="n">
        <v>144000</v>
      </c>
      <c r="D4" s="7" t="n">
        <v>144000</v>
      </c>
      <c r="F4" s="7" t="n">
        <v>883000</v>
      </c>
    </row>
    <row r="5" spans="1:7">
      <c r="A5" s="3" t="s">
        <v>58</v>
      </c>
    </row>
    <row r="6" spans="1:7">
      <c r="A6" s="4" t="s">
        <v>245</v>
      </c>
      <c r="B6" s="5" t="n">
        <v>15323226</v>
      </c>
      <c r="D6" s="5" t="n">
        <v>15323226</v>
      </c>
      <c r="F6" s="5" t="n">
        <v>14533690</v>
      </c>
    </row>
    <row r="7" spans="1:7">
      <c r="A7" s="4" t="s">
        <v>246</v>
      </c>
      <c r="B7" s="5" t="n">
        <v>4516643</v>
      </c>
      <c r="D7" s="5" t="n">
        <v>4516643</v>
      </c>
      <c r="F7" s="5" t="n">
        <v>4104968</v>
      </c>
    </row>
    <row r="8" spans="1:7">
      <c r="A8" s="4" t="s">
        <v>247</v>
      </c>
      <c r="B8" s="5" t="n">
        <v>2656769</v>
      </c>
      <c r="D8" s="5" t="n">
        <v>2656769</v>
      </c>
      <c r="F8" s="5" t="n">
        <v>2688596</v>
      </c>
    </row>
    <row r="9" spans="1:7">
      <c r="A9" s="4" t="s">
        <v>248</v>
      </c>
      <c r="B9" s="5" t="n">
        <v>-902258</v>
      </c>
      <c r="D9" s="5" t="n">
        <v>-902258</v>
      </c>
      <c r="F9" s="5" t="n">
        <v>-673413</v>
      </c>
    </row>
    <row r="10" spans="1:7">
      <c r="A10" s="4" t="s">
        <v>249</v>
      </c>
      <c r="B10" s="5" t="n">
        <v>21594380</v>
      </c>
      <c r="D10" s="5" t="n">
        <v>21594380</v>
      </c>
      <c r="F10" s="5" t="n">
        <v>20653841</v>
      </c>
      <c r="G10" s="4" t="s">
        <v>55</v>
      </c>
    </row>
    <row r="11" spans="1:7">
      <c r="A11" s="3" t="s">
        <v>178</v>
      </c>
    </row>
    <row r="12" spans="1:7">
      <c r="A12" s="4" t="s">
        <v>250</v>
      </c>
      <c r="B12" s="5" t="n">
        <v>0</v>
      </c>
      <c r="C12" s="7" t="n">
        <v>0</v>
      </c>
      <c r="D12" s="5" t="n">
        <v>0</v>
      </c>
      <c r="E12" s="7" t="n">
        <v>0</v>
      </c>
    </row>
    <row r="13" spans="1:7">
      <c r="A13" s="4" t="s">
        <v>251</v>
      </c>
      <c r="B13" s="5" t="n">
        <v>0</v>
      </c>
      <c r="C13" s="5" t="n">
        <v>0</v>
      </c>
      <c r="D13" s="5" t="n">
        <v>0</v>
      </c>
      <c r="E13" s="5" t="n">
        <v>0</v>
      </c>
    </row>
    <row r="14" spans="1:7">
      <c r="A14" s="3" t="s">
        <v>252</v>
      </c>
    </row>
    <row r="15" spans="1:7">
      <c r="A15" s="4" t="s">
        <v>253</v>
      </c>
      <c r="B15" s="5" t="n">
        <v>2295373</v>
      </c>
      <c r="D15" s="5" t="n">
        <v>2295373</v>
      </c>
      <c r="F15" s="5" t="n">
        <v>2195373</v>
      </c>
    </row>
    <row r="16" spans="1:7">
      <c r="A16" s="4" t="s">
        <v>254</v>
      </c>
      <c r="B16" s="5" t="n">
        <v>440049</v>
      </c>
      <c r="D16" s="5" t="n">
        <v>440049</v>
      </c>
      <c r="F16" s="5" t="n">
        <v>333609</v>
      </c>
    </row>
    <row r="17" spans="1:7">
      <c r="A17" s="4" t="s">
        <v>255</v>
      </c>
      <c r="B17" s="5" t="n">
        <v>1855324</v>
      </c>
      <c r="D17" s="5" t="n">
        <v>1855324</v>
      </c>
      <c r="F17" s="5" t="n">
        <v>1861764</v>
      </c>
      <c r="G17" s="4" t="s">
        <v>55</v>
      </c>
    </row>
    <row r="18" spans="1:7">
      <c r="A18" s="4" t="s">
        <v>256</v>
      </c>
      <c r="B18" s="5" t="n">
        <v>55997</v>
      </c>
      <c r="C18" s="7" t="n">
        <v>47666</v>
      </c>
      <c r="D18" s="5" t="n">
        <v>106440</v>
      </c>
      <c r="E18" s="7" t="n">
        <v>95329</v>
      </c>
    </row>
    <row r="19" spans="1:7">
      <c r="A19" s="3" t="s">
        <v>257</v>
      </c>
    </row>
    <row r="20" spans="1:7">
      <c r="A20" s="4" t="s">
        <v>258</v>
      </c>
      <c r="B20" s="5" t="n">
        <v>112002</v>
      </c>
      <c r="D20" s="5" t="n">
        <v>112002</v>
      </c>
    </row>
    <row r="21" spans="1:7">
      <c r="A21" s="5" t="n">
        <v>2018</v>
      </c>
      <c r="B21" s="5" t="n">
        <v>224004</v>
      </c>
      <c r="D21" s="5" t="n">
        <v>224004</v>
      </c>
    </row>
    <row r="22" spans="1:7">
      <c r="A22" s="5" t="n">
        <v>2019</v>
      </c>
      <c r="B22" s="5" t="n">
        <v>224004</v>
      </c>
      <c r="D22" s="5" t="n">
        <v>224004</v>
      </c>
    </row>
    <row r="23" spans="1:7">
      <c r="A23" s="5" t="n">
        <v>2020</v>
      </c>
      <c r="B23" s="5" t="n">
        <v>196217</v>
      </c>
      <c r="D23" s="5" t="n">
        <v>196217</v>
      </c>
    </row>
    <row r="24" spans="1:7">
      <c r="A24" s="5" t="n">
        <v>2021</v>
      </c>
      <c r="B24" s="5" t="n">
        <v>188020</v>
      </c>
      <c r="D24" s="5" t="n">
        <v>188020</v>
      </c>
    </row>
    <row r="25" spans="1:7">
      <c r="A25" s="4" t="s">
        <v>259</v>
      </c>
      <c r="B25" s="5" t="n">
        <v>911077</v>
      </c>
      <c r="D25" s="5" t="n">
        <v>911077</v>
      </c>
    </row>
    <row r="26" spans="1:7">
      <c r="A26" s="4" t="s">
        <v>249</v>
      </c>
      <c r="B26" s="5" t="n">
        <v>1855324</v>
      </c>
      <c r="D26" s="5" t="n">
        <v>1855324</v>
      </c>
      <c r="F26" s="5" t="n">
        <v>1861764</v>
      </c>
      <c r="G26" s="4" t="s">
        <v>55</v>
      </c>
    </row>
    <row r="27" spans="1:7">
      <c r="A27" s="4" t="s">
        <v>260</v>
      </c>
    </row>
    <row r="28" spans="1:7">
      <c r="A28" s="3" t="s">
        <v>252</v>
      </c>
    </row>
    <row r="29" spans="1:7">
      <c r="A29" s="4" t="s">
        <v>253</v>
      </c>
      <c r="B29" s="5" t="n">
        <v>1302000</v>
      </c>
      <c r="D29" s="5" t="n">
        <v>1302000</v>
      </c>
      <c r="F29" s="5" t="n">
        <v>1302000</v>
      </c>
    </row>
    <row r="30" spans="1:7">
      <c r="A30" s="4" t="s">
        <v>254</v>
      </c>
      <c r="B30" s="5" t="n">
        <v>289331</v>
      </c>
      <c r="D30" s="5" t="n">
        <v>289331</v>
      </c>
      <c r="F30" s="5" t="n">
        <v>216998</v>
      </c>
    </row>
    <row r="31" spans="1:7">
      <c r="A31" s="4" t="s">
        <v>255</v>
      </c>
      <c r="B31" s="5" t="n">
        <v>1012669</v>
      </c>
      <c r="D31" s="5" t="n">
        <v>1012669</v>
      </c>
      <c r="F31" s="5" t="n">
        <v>1085002</v>
      </c>
    </row>
    <row r="32" spans="1:7">
      <c r="A32" s="3" t="s">
        <v>257</v>
      </c>
    </row>
    <row r="33" spans="1:7">
      <c r="A33" s="4" t="s">
        <v>249</v>
      </c>
      <c r="B33" s="5" t="n">
        <v>1012669</v>
      </c>
      <c r="D33" s="5" t="n">
        <v>1012669</v>
      </c>
      <c r="F33" s="5" t="n">
        <v>1085002</v>
      </c>
    </row>
    <row r="34" spans="1:7">
      <c r="A34" s="4" t="s">
        <v>261</v>
      </c>
    </row>
    <row r="35" spans="1:7">
      <c r="A35" s="3" t="s">
        <v>252</v>
      </c>
    </row>
    <row r="36" spans="1:7">
      <c r="A36" s="4" t="s">
        <v>253</v>
      </c>
      <c r="B36" s="5" t="n">
        <v>814000</v>
      </c>
      <c r="D36" s="5" t="n">
        <v>814000</v>
      </c>
      <c r="F36" s="5" t="n">
        <v>814000</v>
      </c>
    </row>
    <row r="37" spans="1:7">
      <c r="A37" s="4" t="s">
        <v>254</v>
      </c>
      <c r="B37" s="5" t="n">
        <v>81400</v>
      </c>
      <c r="D37" s="5" t="n">
        <v>81400</v>
      </c>
      <c r="F37" s="5" t="n">
        <v>61050</v>
      </c>
    </row>
    <row r="38" spans="1:7">
      <c r="A38" s="4" t="s">
        <v>255</v>
      </c>
      <c r="B38" s="5" t="n">
        <v>732600</v>
      </c>
      <c r="D38" s="5" t="n">
        <v>732600</v>
      </c>
      <c r="F38" s="5" t="n">
        <v>752950</v>
      </c>
    </row>
    <row r="39" spans="1:7">
      <c r="A39" s="3" t="s">
        <v>257</v>
      </c>
    </row>
    <row r="40" spans="1:7">
      <c r="A40" s="4" t="s">
        <v>249</v>
      </c>
      <c r="B40" s="5" t="n">
        <v>732600</v>
      </c>
      <c r="D40" s="5" t="n">
        <v>732600</v>
      </c>
      <c r="F40" s="5" t="n">
        <v>752950</v>
      </c>
    </row>
    <row r="41" spans="1:7">
      <c r="A41" s="4" t="s">
        <v>262</v>
      </c>
    </row>
    <row r="42" spans="1:7">
      <c r="A42" s="3" t="s">
        <v>252</v>
      </c>
    </row>
    <row r="43" spans="1:7">
      <c r="A43" s="4" t="s">
        <v>253</v>
      </c>
      <c r="B43" s="5" t="n">
        <v>100000</v>
      </c>
      <c r="D43" s="5" t="n">
        <v>100000</v>
      </c>
    </row>
    <row r="44" spans="1:7">
      <c r="A44" s="4" t="s">
        <v>254</v>
      </c>
      <c r="B44" s="5" t="n">
        <v>11111</v>
      </c>
      <c r="D44" s="5" t="n">
        <v>11111</v>
      </c>
    </row>
    <row r="45" spans="1:7">
      <c r="A45" s="4" t="s">
        <v>255</v>
      </c>
      <c r="B45" s="5" t="n">
        <v>88889</v>
      </c>
      <c r="D45" s="5" t="n">
        <v>88889</v>
      </c>
    </row>
    <row r="46" spans="1:7">
      <c r="A46" s="3" t="s">
        <v>257</v>
      </c>
    </row>
    <row r="47" spans="1:7">
      <c r="A47" s="4" t="s">
        <v>249</v>
      </c>
      <c r="B47" s="5" t="n">
        <v>88889</v>
      </c>
      <c r="D47" s="5" t="n">
        <v>88889</v>
      </c>
    </row>
    <row r="48" spans="1:7">
      <c r="A48" s="4" t="s">
        <v>263</v>
      </c>
    </row>
    <row r="49" spans="1:7">
      <c r="A49" s="3" t="s">
        <v>252</v>
      </c>
    </row>
    <row r="50" spans="1:7">
      <c r="A50" s="4" t="s">
        <v>253</v>
      </c>
      <c r="B50" s="5" t="n">
        <v>79373</v>
      </c>
      <c r="D50" s="5" t="n">
        <v>79373</v>
      </c>
      <c r="F50" s="5" t="n">
        <v>79373</v>
      </c>
    </row>
    <row r="51" spans="1:7">
      <c r="A51" s="4" t="s">
        <v>254</v>
      </c>
      <c r="B51" s="5" t="n">
        <v>58207</v>
      </c>
      <c r="D51" s="5" t="n">
        <v>58207</v>
      </c>
      <c r="F51" s="5" t="n">
        <v>55561</v>
      </c>
    </row>
    <row r="52" spans="1:7">
      <c r="A52" s="4" t="s">
        <v>255</v>
      </c>
      <c r="B52" s="5" t="n">
        <v>21166</v>
      </c>
      <c r="D52" s="5" t="n">
        <v>21166</v>
      </c>
      <c r="F52" s="5" t="n">
        <v>23812</v>
      </c>
    </row>
    <row r="53" spans="1:7">
      <c r="A53" s="3" t="s">
        <v>257</v>
      </c>
    </row>
    <row r="54" spans="1:7">
      <c r="A54" s="4" t="s">
        <v>249</v>
      </c>
      <c r="B54" s="7" t="n">
        <v>21166</v>
      </c>
      <c r="D54" s="7" t="n">
        <v>21166</v>
      </c>
      <c r="F54" s="7" t="n">
        <v>23812</v>
      </c>
    </row>
    <row r="55" spans="1:7"/>
    <row r="56" spans="1:7">
      <c r="A56" s="4" t="s">
        <v>55</v>
      </c>
      <c r="B56" s="4" t="s">
        <v>91</v>
      </c>
    </row>
  </sheetData>
  <mergeCells count="7">
    <mergeCell ref="A1:A2"/>
    <mergeCell ref="B1:C1"/>
    <mergeCell ref="D1:E1"/>
    <mergeCell ref="F1:G1"/>
    <mergeCell ref="F2:G2"/>
    <mergeCell ref="A55:G55"/>
    <mergeCell ref="B56:G5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64</v>
      </c>
      <c r="B1" s="2" t="s">
        <v>25</v>
      </c>
      <c r="D1" s="2" t="s">
        <v>1</v>
      </c>
      <c r="F1" s="2" t="s">
        <v>265</v>
      </c>
    </row>
    <row r="2" spans="1:6">
      <c r="B2" s="2" t="s">
        <v>2</v>
      </c>
      <c r="C2" s="2" t="s">
        <v>26</v>
      </c>
      <c r="D2" s="2" t="s">
        <v>2</v>
      </c>
      <c r="E2" s="2" t="s">
        <v>26</v>
      </c>
      <c r="F2" s="2" t="s">
        <v>52</v>
      </c>
    </row>
    <row r="3" spans="1:6">
      <c r="A3" s="4" t="s">
        <v>266</v>
      </c>
    </row>
    <row r="4" spans="1:6">
      <c r="A4" s="3" t="s">
        <v>267</v>
      </c>
    </row>
    <row r="5" spans="1:6">
      <c r="A5" s="4" t="s">
        <v>268</v>
      </c>
      <c r="B5" s="5" t="n">
        <v>2</v>
      </c>
      <c r="C5" s="5" t="n">
        <v>2</v>
      </c>
      <c r="D5" s="5" t="n">
        <v>2</v>
      </c>
      <c r="E5" s="5" t="n">
        <v>2</v>
      </c>
    </row>
    <row r="6" spans="1:6">
      <c r="A6" s="4" t="s">
        <v>269</v>
      </c>
    </row>
    <row r="7" spans="1:6">
      <c r="A7" s="3" t="s">
        <v>267</v>
      </c>
    </row>
    <row r="8" spans="1:6">
      <c r="A8" s="4" t="s">
        <v>270</v>
      </c>
      <c r="D8" s="5" t="n">
        <v>2</v>
      </c>
    </row>
    <row r="9" spans="1:6">
      <c r="A9" s="4" t="s">
        <v>271</v>
      </c>
    </row>
    <row r="10" spans="1:6">
      <c r="A10" s="3" t="s">
        <v>267</v>
      </c>
    </row>
    <row r="11" spans="1:6">
      <c r="A11" s="4" t="s">
        <v>272</v>
      </c>
      <c r="B11" s="4" t="s">
        <v>273</v>
      </c>
      <c r="C11" s="4" t="s">
        <v>274</v>
      </c>
      <c r="D11" s="4" t="s">
        <v>275</v>
      </c>
      <c r="E11" s="4" t="s">
        <v>276</v>
      </c>
    </row>
    <row r="12" spans="1:6">
      <c r="A12" s="4" t="s">
        <v>277</v>
      </c>
    </row>
    <row r="13" spans="1:6">
      <c r="A13" s="3" t="s">
        <v>267</v>
      </c>
    </row>
    <row r="14" spans="1:6">
      <c r="A14" s="4" t="s">
        <v>278</v>
      </c>
      <c r="B14" s="4" t="s">
        <v>279</v>
      </c>
      <c r="C14" s="4" t="s">
        <v>279</v>
      </c>
      <c r="D14" s="4" t="s">
        <v>279</v>
      </c>
      <c r="E14" s="4" t="s">
        <v>279</v>
      </c>
    </row>
    <row r="15" spans="1:6">
      <c r="A15" s="4" t="s">
        <v>280</v>
      </c>
    </row>
    <row r="16" spans="1:6">
      <c r="A16" s="3" t="s">
        <v>267</v>
      </c>
    </row>
    <row r="17" spans="1:6">
      <c r="A17" s="4" t="s">
        <v>278</v>
      </c>
      <c r="B17" s="4" t="s">
        <v>281</v>
      </c>
      <c r="C17" s="4" t="s">
        <v>282</v>
      </c>
      <c r="D17" s="4" t="s">
        <v>283</v>
      </c>
      <c r="E17" s="4" t="s">
        <v>284</v>
      </c>
    </row>
    <row r="18" spans="1:6">
      <c r="A18" s="4" t="s">
        <v>285</v>
      </c>
    </row>
    <row r="19" spans="1:6">
      <c r="A19" s="3" t="s">
        <v>267</v>
      </c>
    </row>
    <row r="20" spans="1:6">
      <c r="A20" s="4" t="s">
        <v>278</v>
      </c>
      <c r="B20" s="4" t="s">
        <v>286</v>
      </c>
      <c r="C20" s="4" t="s">
        <v>287</v>
      </c>
      <c r="D20" s="4" t="s">
        <v>288</v>
      </c>
      <c r="E20" s="4" t="s">
        <v>289</v>
      </c>
    </row>
    <row r="21" spans="1:6">
      <c r="A21" s="4" t="s">
        <v>290</v>
      </c>
    </row>
    <row r="22" spans="1:6">
      <c r="A22" s="3" t="s">
        <v>267</v>
      </c>
    </row>
    <row r="23" spans="1:6">
      <c r="A23" s="4" t="s">
        <v>278</v>
      </c>
      <c r="B23" s="4" t="s">
        <v>291</v>
      </c>
      <c r="C23" s="4" t="s">
        <v>292</v>
      </c>
      <c r="D23" s="4" t="s">
        <v>291</v>
      </c>
      <c r="E23" s="4" t="s">
        <v>293</v>
      </c>
    </row>
    <row r="24" spans="1:6">
      <c r="A24" s="4" t="s">
        <v>294</v>
      </c>
    </row>
    <row r="25" spans="1:6">
      <c r="A25" s="3" t="s">
        <v>267</v>
      </c>
    </row>
    <row r="26" spans="1:6">
      <c r="A26" s="4" t="s">
        <v>278</v>
      </c>
      <c r="D26" s="4" t="s">
        <v>295</v>
      </c>
      <c r="F26" s="4" t="s">
        <v>29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134044</v>
      </c>
      <c r="C4" s="7" t="n">
        <v>28945135</v>
      </c>
      <c r="D4" s="7" t="n">
        <v>58451901</v>
      </c>
      <c r="E4" s="7" t="n">
        <v>57895177</v>
      </c>
    </row>
    <row r="5" spans="1:5">
      <c r="A5" s="4" t="s">
        <v>29</v>
      </c>
      <c r="B5" s="5" t="n">
        <v>26768983</v>
      </c>
      <c r="C5" s="5" t="n">
        <v>25822428</v>
      </c>
      <c r="D5" s="5" t="n">
        <v>51995253</v>
      </c>
      <c r="E5" s="5" t="n">
        <v>51393909</v>
      </c>
    </row>
    <row r="6" spans="1:5">
      <c r="A6" s="4" t="s">
        <v>30</v>
      </c>
      <c r="B6" s="5" t="n">
        <v>3365061</v>
      </c>
      <c r="C6" s="5" t="n">
        <v>3122707</v>
      </c>
      <c r="D6" s="5" t="n">
        <v>6456648</v>
      </c>
      <c r="E6" s="5" t="n">
        <v>6501268</v>
      </c>
    </row>
    <row r="7" spans="1:5">
      <c r="A7" s="3" t="s">
        <v>31</v>
      </c>
    </row>
    <row r="8" spans="1:5">
      <c r="A8" s="4" t="s">
        <v>32</v>
      </c>
      <c r="B8" s="5" t="n">
        <v>1327222</v>
      </c>
      <c r="C8" s="5" t="n">
        <v>1310335</v>
      </c>
      <c r="D8" s="5" t="n">
        <v>2532270</v>
      </c>
      <c r="E8" s="5" t="n">
        <v>2613825</v>
      </c>
    </row>
    <row r="9" spans="1:5">
      <c r="A9" s="4" t="s">
        <v>33</v>
      </c>
      <c r="B9" s="5" t="n">
        <v>1944154</v>
      </c>
      <c r="C9" s="5" t="n">
        <v>1922308</v>
      </c>
      <c r="D9" s="5" t="n">
        <v>4064607</v>
      </c>
      <c r="E9" s="5" t="n">
        <v>3776431</v>
      </c>
    </row>
    <row r="10" spans="1:5">
      <c r="A10" s="4" t="s">
        <v>34</v>
      </c>
      <c r="B10" s="5" t="n">
        <v>-1000</v>
      </c>
      <c r="D10" s="5" t="n">
        <v>-355336</v>
      </c>
    </row>
    <row r="11" spans="1:5">
      <c r="A11" s="4" t="s">
        <v>35</v>
      </c>
      <c r="B11" s="5" t="n">
        <v>3270376</v>
      </c>
      <c r="C11" s="5" t="n">
        <v>3232643</v>
      </c>
      <c r="D11" s="5" t="n">
        <v>6241541</v>
      </c>
      <c r="E11" s="5" t="n">
        <v>6390256</v>
      </c>
    </row>
    <row r="12" spans="1:5">
      <c r="A12" s="4" t="s">
        <v>36</v>
      </c>
      <c r="B12" s="5" t="n">
        <v>94685</v>
      </c>
      <c r="C12" s="5" t="n">
        <v>-109936</v>
      </c>
      <c r="D12" s="5" t="n">
        <v>215107</v>
      </c>
      <c r="E12" s="5" t="n">
        <v>111012</v>
      </c>
    </row>
    <row r="13" spans="1:5">
      <c r="A13" s="3" t="s">
        <v>37</v>
      </c>
    </row>
    <row r="14" spans="1:5">
      <c r="A14" s="4" t="s">
        <v>38</v>
      </c>
      <c r="B14" s="5" t="n">
        <v>-174834</v>
      </c>
      <c r="D14" s="5" t="n">
        <v>-174834</v>
      </c>
    </row>
    <row r="15" spans="1:5">
      <c r="A15" s="4" t="s">
        <v>39</v>
      </c>
      <c r="B15" s="5" t="n">
        <v>-141474</v>
      </c>
      <c r="C15" s="5" t="n">
        <v>-139247</v>
      </c>
      <c r="D15" s="5" t="n">
        <v>-280996</v>
      </c>
      <c r="E15" s="5" t="n">
        <v>-271269</v>
      </c>
    </row>
    <row r="16" spans="1:5">
      <c r="A16" s="4" t="s">
        <v>40</v>
      </c>
      <c r="B16" s="5" t="n">
        <v>-221623</v>
      </c>
      <c r="C16" s="5" t="n">
        <v>-249183</v>
      </c>
      <c r="D16" s="5" t="n">
        <v>-240723</v>
      </c>
      <c r="E16" s="5" t="n">
        <v>-160257</v>
      </c>
    </row>
    <row r="17" spans="1:5">
      <c r="A17" s="4" t="s">
        <v>41</v>
      </c>
      <c r="B17" s="5" t="n">
        <v>-205956</v>
      </c>
      <c r="C17" s="5" t="n">
        <v>-69000</v>
      </c>
      <c r="D17" s="5" t="n">
        <v>-210404</v>
      </c>
      <c r="E17" s="5" t="n">
        <v>-43000</v>
      </c>
    </row>
    <row r="18" spans="1:5">
      <c r="A18" s="4" t="s">
        <v>42</v>
      </c>
      <c r="B18" s="7" t="n">
        <v>-15667</v>
      </c>
      <c r="C18" s="7" t="n">
        <v>-180183</v>
      </c>
      <c r="D18" s="7" t="n">
        <v>-30319</v>
      </c>
      <c r="E18" s="7" t="n">
        <v>-117257</v>
      </c>
    </row>
    <row r="19" spans="1:5">
      <c r="A19" s="3" t="s">
        <v>43</v>
      </c>
    </row>
    <row r="20" spans="1:5">
      <c r="A20" s="4" t="s">
        <v>44</v>
      </c>
      <c r="B20" s="8" t="n">
        <v>-0.01</v>
      </c>
      <c r="C20" s="8" t="n">
        <v>-0.07000000000000001</v>
      </c>
      <c r="D20" s="8" t="n">
        <v>-0.01</v>
      </c>
      <c r="E20" s="8" t="n">
        <v>-0.04</v>
      </c>
    </row>
    <row r="21" spans="1:5">
      <c r="A21" s="4" t="s">
        <v>45</v>
      </c>
      <c r="B21" s="5" t="n">
        <v>2747831</v>
      </c>
      <c r="C21" s="5" t="n">
        <v>2747700</v>
      </c>
      <c r="D21" s="5" t="n">
        <v>2747831</v>
      </c>
      <c r="E21" s="5" t="n">
        <v>2747012</v>
      </c>
    </row>
    <row r="22" spans="1:5">
      <c r="A22" s="4" t="s">
        <v>46</v>
      </c>
      <c r="B22" s="8" t="n">
        <v>-0.01</v>
      </c>
      <c r="C22" s="8" t="n">
        <v>-0.07000000000000001</v>
      </c>
      <c r="D22" s="8" t="n">
        <v>-0.01</v>
      </c>
      <c r="E22" s="8" t="n">
        <v>-0.04</v>
      </c>
    </row>
    <row r="23" spans="1:5">
      <c r="A23" s="4" t="s">
        <v>47</v>
      </c>
      <c r="B23" s="5" t="n">
        <v>2747831</v>
      </c>
      <c r="C23" s="5" t="n">
        <v>2747700</v>
      </c>
      <c r="D23" s="5" t="n">
        <v>2747831</v>
      </c>
      <c r="E23" s="5" t="n">
        <v>2747012</v>
      </c>
    </row>
    <row r="24" spans="1:5">
      <c r="A24" s="3" t="s">
        <v>48</v>
      </c>
    </row>
    <row r="25" spans="1:5">
      <c r="A25" s="4" t="s">
        <v>49</v>
      </c>
      <c r="B25" s="7" t="n">
        <v>254</v>
      </c>
      <c r="D25" s="7" t="n">
        <v>-3062</v>
      </c>
    </row>
    <row r="26" spans="1:5">
      <c r="A26" s="4" t="s">
        <v>50</v>
      </c>
      <c r="B26" s="7" t="n">
        <v>-15413</v>
      </c>
      <c r="C26" s="7" t="n">
        <v>-180183</v>
      </c>
      <c r="D26" s="7" t="n">
        <v>-33381</v>
      </c>
      <c r="E26" s="7" t="n">
        <v>-1172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4"/>
  </cols>
  <sheetData>
    <row r="1" spans="1:7">
      <c r="A1" s="1" t="s">
        <v>297</v>
      </c>
      <c r="B1" s="2" t="s">
        <v>298</v>
      </c>
      <c r="C1" s="2" t="s">
        <v>299</v>
      </c>
      <c r="D1" s="2" t="s">
        <v>299</v>
      </c>
      <c r="E1" s="2" t="s">
        <v>300</v>
      </c>
      <c r="F1" s="2" t="s">
        <v>301</v>
      </c>
    </row>
    <row r="2" spans="1:7">
      <c r="A2" s="3" t="s">
        <v>302</v>
      </c>
    </row>
    <row r="3" spans="1:7">
      <c r="A3" s="4" t="s">
        <v>38</v>
      </c>
      <c r="C3" s="7" t="n">
        <v>174834</v>
      </c>
      <c r="D3" s="7" t="n">
        <v>174834</v>
      </c>
    </row>
    <row r="4" spans="1:7">
      <c r="A4" s="4" t="s">
        <v>303</v>
      </c>
      <c r="C4" s="5" t="n">
        <v>6315900</v>
      </c>
      <c r="D4" s="5" t="n">
        <v>6315900</v>
      </c>
      <c r="F4" s="7" t="n">
        <v>6585298</v>
      </c>
    </row>
    <row r="5" spans="1:7">
      <c r="A5" s="4" t="s">
        <v>304</v>
      </c>
      <c r="C5" s="5" t="n">
        <v>-82600</v>
      </c>
      <c r="D5" s="5" t="n">
        <v>-82600</v>
      </c>
      <c r="F5" s="5" t="n">
        <v>-102424</v>
      </c>
    </row>
    <row r="6" spans="1:7">
      <c r="A6" s="4" t="s">
        <v>126</v>
      </c>
      <c r="C6" s="5" t="n">
        <v>-264660</v>
      </c>
      <c r="D6" s="5" t="n">
        <v>-264660</v>
      </c>
      <c r="F6" s="5" t="n">
        <v>-25896</v>
      </c>
    </row>
    <row r="7" spans="1:7">
      <c r="A7" s="4" t="s">
        <v>305</v>
      </c>
      <c r="C7" s="5" t="n">
        <v>5968640</v>
      </c>
      <c r="D7" s="5" t="n">
        <v>5968640</v>
      </c>
      <c r="F7" s="5" t="n">
        <v>6456978</v>
      </c>
    </row>
    <row r="8" spans="1:7">
      <c r="A8" s="4" t="s">
        <v>306</v>
      </c>
      <c r="C8" s="5" t="n">
        <v>-1064876</v>
      </c>
      <c r="D8" s="5" t="n">
        <v>-1064876</v>
      </c>
      <c r="F8" s="5" t="n">
        <v>-1565347</v>
      </c>
      <c r="G8" s="4" t="s">
        <v>55</v>
      </c>
    </row>
    <row r="9" spans="1:7">
      <c r="A9" s="4" t="s">
        <v>307</v>
      </c>
      <c r="C9" s="7" t="n">
        <v>4903764</v>
      </c>
      <c r="D9" s="7" t="n">
        <v>4903764</v>
      </c>
      <c r="F9" s="5" t="n">
        <v>4891631</v>
      </c>
      <c r="G9" s="4" t="s">
        <v>55</v>
      </c>
    </row>
    <row r="10" spans="1:7">
      <c r="A10" s="4" t="s">
        <v>308</v>
      </c>
    </row>
    <row r="11" spans="1:7">
      <c r="A11" s="3" t="s">
        <v>302</v>
      </c>
    </row>
    <row r="12" spans="1:7">
      <c r="A12" s="4" t="s">
        <v>309</v>
      </c>
      <c r="B12" s="5" t="n">
        <v>2</v>
      </c>
    </row>
    <row r="13" spans="1:7">
      <c r="A13" s="4" t="s">
        <v>310</v>
      </c>
    </row>
    <row r="14" spans="1:7">
      <c r="A14" s="3" t="s">
        <v>302</v>
      </c>
    </row>
    <row r="15" spans="1:7">
      <c r="A15" s="4" t="s">
        <v>311</v>
      </c>
      <c r="C15" s="4" t="s">
        <v>312</v>
      </c>
      <c r="D15" s="4" t="s">
        <v>313</v>
      </c>
    </row>
    <row r="16" spans="1:7">
      <c r="A16" s="4" t="s">
        <v>314</v>
      </c>
      <c r="C16" s="7" t="n">
        <v>6642937</v>
      </c>
      <c r="D16" s="7" t="n">
        <v>6642937</v>
      </c>
      <c r="F16" s="5" t="n">
        <v>7315262</v>
      </c>
    </row>
    <row r="17" spans="1:7">
      <c r="A17" s="4" t="s">
        <v>315</v>
      </c>
      <c r="C17" s="7" t="n">
        <v>7392337</v>
      </c>
      <c r="D17" s="7" t="n">
        <v>7392337</v>
      </c>
    </row>
    <row r="18" spans="1:7">
      <c r="A18" s="4" t="s">
        <v>316</v>
      </c>
    </row>
    <row r="19" spans="1:7">
      <c r="A19" s="3" t="s">
        <v>302</v>
      </c>
    </row>
    <row r="20" spans="1:7">
      <c r="A20" s="4" t="s">
        <v>317</v>
      </c>
      <c r="C20" s="4" t="s">
        <v>318</v>
      </c>
      <c r="D20" s="4" t="s">
        <v>318</v>
      </c>
    </row>
    <row r="21" spans="1:7">
      <c r="A21" s="4" t="s">
        <v>319</v>
      </c>
      <c r="C21" s="7" t="n">
        <v>80000</v>
      </c>
      <c r="D21" s="7" t="n">
        <v>80000</v>
      </c>
    </row>
    <row r="22" spans="1:7">
      <c r="A22" s="4" t="s">
        <v>305</v>
      </c>
      <c r="C22" s="7" t="n">
        <v>120000</v>
      </c>
      <c r="D22" s="7" t="n">
        <v>120000</v>
      </c>
      <c r="F22" s="5" t="n">
        <v>200000</v>
      </c>
    </row>
    <row r="23" spans="1:7">
      <c r="A23" s="4" t="s">
        <v>320</v>
      </c>
    </row>
    <row r="24" spans="1:7">
      <c r="A24" s="3" t="s">
        <v>302</v>
      </c>
    </row>
    <row r="25" spans="1:7">
      <c r="A25" s="4" t="s">
        <v>321</v>
      </c>
      <c r="D25" s="4" t="s">
        <v>322</v>
      </c>
    </row>
    <row r="26" spans="1:7">
      <c r="A26" s="4" t="s">
        <v>323</v>
      </c>
      <c r="D26" s="4" t="s">
        <v>324</v>
      </c>
    </row>
    <row r="27" spans="1:7">
      <c r="A27" s="4" t="s">
        <v>305</v>
      </c>
      <c r="F27" s="5" t="n">
        <v>2489624</v>
      </c>
    </row>
    <row r="28" spans="1:7">
      <c r="A28" s="4" t="s">
        <v>325</v>
      </c>
      <c r="D28" s="7" t="n">
        <v>46000</v>
      </c>
    </row>
    <row r="29" spans="1:7">
      <c r="A29" s="4" t="s">
        <v>326</v>
      </c>
    </row>
    <row r="30" spans="1:7">
      <c r="A30" s="3" t="s">
        <v>302</v>
      </c>
    </row>
    <row r="31" spans="1:7">
      <c r="A31" s="4" t="s">
        <v>317</v>
      </c>
      <c r="C31" s="4" t="s">
        <v>287</v>
      </c>
      <c r="D31" s="4" t="s">
        <v>287</v>
      </c>
    </row>
    <row r="32" spans="1:7">
      <c r="A32" s="4" t="s">
        <v>305</v>
      </c>
      <c r="C32" s="7" t="n">
        <v>519956</v>
      </c>
      <c r="D32" s="7" t="n">
        <v>519956</v>
      </c>
      <c r="F32" s="5" t="n">
        <v>643585</v>
      </c>
    </row>
    <row r="33" spans="1:7">
      <c r="A33" s="4" t="s">
        <v>327</v>
      </c>
    </row>
    <row r="34" spans="1:7">
      <c r="A34" s="3" t="s">
        <v>302</v>
      </c>
    </row>
    <row r="35" spans="1:7">
      <c r="A35" s="4" t="s">
        <v>317</v>
      </c>
      <c r="C35" s="4" t="s">
        <v>287</v>
      </c>
      <c r="D35" s="4" t="s">
        <v>287</v>
      </c>
    </row>
    <row r="36" spans="1:7">
      <c r="A36" s="4" t="s">
        <v>305</v>
      </c>
      <c r="C36" s="7" t="n">
        <v>675944</v>
      </c>
      <c r="D36" s="7" t="n">
        <v>675944</v>
      </c>
      <c r="F36" s="5" t="n">
        <v>836661</v>
      </c>
    </row>
    <row r="37" spans="1:7">
      <c r="A37" s="4" t="s">
        <v>328</v>
      </c>
    </row>
    <row r="38" spans="1:7">
      <c r="A38" s="3" t="s">
        <v>302</v>
      </c>
    </row>
    <row r="39" spans="1:7">
      <c r="A39" s="4" t="s">
        <v>329</v>
      </c>
      <c r="B39" s="7" t="n">
        <v>1000000</v>
      </c>
    </row>
    <row r="40" spans="1:7">
      <c r="A40" s="4" t="s">
        <v>330</v>
      </c>
      <c r="B40" s="4" t="s">
        <v>331</v>
      </c>
    </row>
    <row r="41" spans="1:7">
      <c r="A41" s="4" t="s">
        <v>332</v>
      </c>
      <c r="B41" s="4" t="s">
        <v>287</v>
      </c>
    </row>
    <row r="42" spans="1:7">
      <c r="A42" s="4" t="s">
        <v>325</v>
      </c>
      <c r="B42" s="7" t="n">
        <v>22579</v>
      </c>
    </row>
    <row r="43" spans="1:7">
      <c r="A43" s="4" t="s">
        <v>333</v>
      </c>
    </row>
    <row r="44" spans="1:7">
      <c r="A44" s="3" t="s">
        <v>302</v>
      </c>
    </row>
    <row r="45" spans="1:7">
      <c r="A45" s="4" t="s">
        <v>329</v>
      </c>
      <c r="B45" s="7" t="n">
        <v>1300000</v>
      </c>
    </row>
    <row r="46" spans="1:7">
      <c r="A46" s="4" t="s">
        <v>330</v>
      </c>
      <c r="B46" s="4" t="s">
        <v>331</v>
      </c>
    </row>
    <row r="47" spans="1:7">
      <c r="A47" s="4" t="s">
        <v>332</v>
      </c>
      <c r="B47" s="4" t="s">
        <v>287</v>
      </c>
    </row>
    <row r="48" spans="1:7">
      <c r="A48" s="4" t="s">
        <v>325</v>
      </c>
      <c r="B48" s="7" t="n">
        <v>29353</v>
      </c>
    </row>
    <row r="49" spans="1:7">
      <c r="A49" s="4" t="s">
        <v>334</v>
      </c>
    </row>
    <row r="50" spans="1:7">
      <c r="A50" s="3" t="s">
        <v>302</v>
      </c>
    </row>
    <row r="51" spans="1:7">
      <c r="A51" s="4" t="s">
        <v>335</v>
      </c>
      <c r="E51" s="7" t="n">
        <v>16000000</v>
      </c>
    </row>
    <row r="52" spans="1:7">
      <c r="A52" s="4" t="s">
        <v>321</v>
      </c>
      <c r="D52" s="4" t="s">
        <v>336</v>
      </c>
    </row>
    <row r="53" spans="1:7">
      <c r="A53" s="4" t="s">
        <v>323</v>
      </c>
      <c r="D53" s="4" t="s">
        <v>337</v>
      </c>
    </row>
    <row r="54" spans="1:7">
      <c r="A54" s="4" t="s">
        <v>317</v>
      </c>
      <c r="C54" s="4" t="s">
        <v>338</v>
      </c>
      <c r="D54" s="4" t="s">
        <v>338</v>
      </c>
    </row>
    <row r="55" spans="1:7">
      <c r="A55" s="4" t="s">
        <v>339</v>
      </c>
    </row>
    <row r="56" spans="1:7">
      <c r="A56" s="3" t="s">
        <v>302</v>
      </c>
    </row>
    <row r="57" spans="1:7">
      <c r="A57" s="4" t="s">
        <v>340</v>
      </c>
      <c r="E57" s="7" t="n">
        <v>5000000</v>
      </c>
    </row>
    <row r="58" spans="1:7">
      <c r="A58" s="4" t="s">
        <v>321</v>
      </c>
      <c r="D58" s="4" t="s">
        <v>336</v>
      </c>
    </row>
    <row r="59" spans="1:7">
      <c r="A59" s="4" t="s">
        <v>323</v>
      </c>
      <c r="D59" s="4" t="s">
        <v>341</v>
      </c>
    </row>
    <row r="60" spans="1:7">
      <c r="A60" s="4" t="s">
        <v>317</v>
      </c>
      <c r="C60" s="4" t="s">
        <v>342</v>
      </c>
      <c r="D60" s="4" t="s">
        <v>342</v>
      </c>
    </row>
    <row r="61" spans="1:7">
      <c r="A61" s="4" t="s">
        <v>305</v>
      </c>
      <c r="C61" s="7" t="n">
        <v>5000000</v>
      </c>
      <c r="D61" s="7" t="n">
        <v>5000000</v>
      </c>
    </row>
    <row r="62" spans="1:7">
      <c r="A62" s="4" t="s">
        <v>325</v>
      </c>
      <c r="D62" s="7" t="n">
        <v>41000</v>
      </c>
    </row>
    <row r="63" spans="1:7">
      <c r="A63" s="4" t="s">
        <v>343</v>
      </c>
    </row>
    <row r="64" spans="1:7">
      <c r="A64" s="3" t="s">
        <v>302</v>
      </c>
    </row>
    <row r="65" spans="1:7">
      <c r="A65" s="4" t="s">
        <v>344</v>
      </c>
      <c r="C65" s="5" t="n">
        <v>1</v>
      </c>
      <c r="D65" s="5" t="n">
        <v>1</v>
      </c>
    </row>
    <row r="66" spans="1:7">
      <c r="A66" s="4" t="s">
        <v>345</v>
      </c>
    </row>
    <row r="67" spans="1:7">
      <c r="A67" s="3" t="s">
        <v>302</v>
      </c>
    </row>
    <row r="68" spans="1:7">
      <c r="A68" s="4" t="s">
        <v>38</v>
      </c>
      <c r="C68" s="7" t="n">
        <v>174834</v>
      </c>
      <c r="D68" s="7" t="n">
        <v>174834</v>
      </c>
    </row>
    <row r="69" spans="1:7">
      <c r="A69" s="4" t="s">
        <v>346</v>
      </c>
    </row>
    <row r="70" spans="1:7">
      <c r="A70" s="3" t="s">
        <v>302</v>
      </c>
    </row>
    <row r="71" spans="1:7">
      <c r="A71" s="4" t="s">
        <v>321</v>
      </c>
      <c r="D71" s="4" t="s">
        <v>347</v>
      </c>
    </row>
    <row r="72" spans="1:7">
      <c r="A72" s="4" t="s">
        <v>323</v>
      </c>
      <c r="D72" s="4" t="s">
        <v>324</v>
      </c>
    </row>
    <row r="73" spans="1:7">
      <c r="A73" s="4" t="s">
        <v>305</v>
      </c>
      <c r="F73" s="7" t="n">
        <v>2415428</v>
      </c>
    </row>
    <row r="74" spans="1:7">
      <c r="A74" s="4" t="s">
        <v>325</v>
      </c>
      <c r="D74" s="7" t="n">
        <v>19000</v>
      </c>
    </row>
    <row r="75" spans="1:7"/>
    <row r="76" spans="1:7">
      <c r="A76" s="4" t="s">
        <v>55</v>
      </c>
      <c r="B76" s="4" t="s">
        <v>91</v>
      </c>
    </row>
  </sheetData>
  <mergeCells count="3">
    <mergeCell ref="F1:G1"/>
    <mergeCell ref="A75:G75"/>
    <mergeCell ref="B76:G76"/>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25</v>
      </c>
      <c r="D1" s="2" t="s">
        <v>1</v>
      </c>
    </row>
    <row r="2" spans="1:6">
      <c r="B2" s="2" t="s">
        <v>2</v>
      </c>
      <c r="C2" s="2" t="s">
        <v>26</v>
      </c>
      <c r="D2" s="2" t="s">
        <v>2</v>
      </c>
      <c r="E2" s="2" t="s">
        <v>26</v>
      </c>
      <c r="F2" s="2" t="s">
        <v>52</v>
      </c>
    </row>
    <row r="3" spans="1:6">
      <c r="A3" s="3" t="s">
        <v>146</v>
      </c>
    </row>
    <row r="4" spans="1:6">
      <c r="A4" s="4" t="s">
        <v>349</v>
      </c>
      <c r="B4" s="4" t="s">
        <v>350</v>
      </c>
      <c r="C4" s="4" t="s">
        <v>351</v>
      </c>
      <c r="D4" s="4" t="s">
        <v>352</v>
      </c>
      <c r="E4" s="4" t="s">
        <v>353</v>
      </c>
    </row>
    <row r="5" spans="1:6">
      <c r="A5" s="3" t="s">
        <v>354</v>
      </c>
    </row>
    <row r="6" spans="1:6">
      <c r="A6" s="4" t="s">
        <v>355</v>
      </c>
      <c r="B6" s="7" t="n">
        <v>-74500</v>
      </c>
      <c r="C6" s="7" t="n">
        <v>-89000</v>
      </c>
      <c r="D6" s="7" t="n">
        <v>-81000</v>
      </c>
      <c r="E6" s="7" t="n">
        <v>-55000</v>
      </c>
    </row>
    <row r="7" spans="1:6">
      <c r="A7" s="4" t="s">
        <v>356</v>
      </c>
      <c r="B7" s="5" t="n">
        <v>-6900</v>
      </c>
      <c r="C7" s="5" t="n">
        <v>13000</v>
      </c>
      <c r="D7" s="5" t="n">
        <v>-500</v>
      </c>
      <c r="E7" s="5" t="n">
        <v>16000</v>
      </c>
    </row>
    <row r="8" spans="1:6">
      <c r="A8" s="4" t="s">
        <v>357</v>
      </c>
      <c r="B8" s="5" t="n">
        <v>-25000</v>
      </c>
      <c r="C8" s="5" t="n">
        <v>-17000</v>
      </c>
      <c r="D8" s="5" t="n">
        <v>-50000</v>
      </c>
      <c r="E8" s="5" t="n">
        <v>-40000</v>
      </c>
    </row>
    <row r="9" spans="1:6">
      <c r="A9" s="4" t="s">
        <v>358</v>
      </c>
      <c r="B9" s="5" t="n">
        <v>2500</v>
      </c>
      <c r="D9" s="5" t="n">
        <v>5000</v>
      </c>
    </row>
    <row r="10" spans="1:6">
      <c r="A10" s="4" t="s">
        <v>359</v>
      </c>
      <c r="B10" s="5" t="n">
        <v>-96300</v>
      </c>
      <c r="D10" s="5" t="n">
        <v>-82000</v>
      </c>
    </row>
    <row r="11" spans="1:6">
      <c r="A11" s="4" t="s">
        <v>360</v>
      </c>
      <c r="B11" s="5" t="n">
        <v>-5400</v>
      </c>
      <c r="C11" s="5" t="n">
        <v>24000</v>
      </c>
      <c r="D11" s="5" t="n">
        <v>-1500</v>
      </c>
      <c r="E11" s="5" t="n">
        <v>36000</v>
      </c>
    </row>
    <row r="12" spans="1:6">
      <c r="A12" s="4" t="s">
        <v>361</v>
      </c>
      <c r="B12" s="5" t="n">
        <v>-205956</v>
      </c>
      <c r="C12" s="7" t="n">
        <v>-69000</v>
      </c>
      <c r="D12" s="5" t="n">
        <v>-210404</v>
      </c>
      <c r="E12" s="7" t="n">
        <v>-43000</v>
      </c>
    </row>
    <row r="13" spans="1:6">
      <c r="A13" s="3" t="s">
        <v>362</v>
      </c>
    </row>
    <row r="14" spans="1:6">
      <c r="A14" s="4" t="s">
        <v>363</v>
      </c>
      <c r="B14" s="7" t="n">
        <v>57000</v>
      </c>
      <c r="D14" s="7" t="n">
        <v>57000</v>
      </c>
      <c r="F14" s="7" t="n">
        <v>52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4</v>
      </c>
      <c r="B1" s="2" t="s">
        <v>25</v>
      </c>
      <c r="D1" s="2" t="s">
        <v>1</v>
      </c>
    </row>
    <row r="2" spans="1:5">
      <c r="B2" s="2" t="s">
        <v>2</v>
      </c>
      <c r="C2" s="2" t="s">
        <v>26</v>
      </c>
      <c r="D2" s="2" t="s">
        <v>2</v>
      </c>
      <c r="E2" s="2" t="s">
        <v>26</v>
      </c>
    </row>
    <row r="3" spans="1:5">
      <c r="A3" s="3" t="s">
        <v>148</v>
      </c>
    </row>
    <row r="4" spans="1:5">
      <c r="A4" s="4" t="s">
        <v>365</v>
      </c>
      <c r="B4" s="7" t="n">
        <v>332000</v>
      </c>
      <c r="C4" s="7" t="n">
        <v>294000</v>
      </c>
      <c r="D4" s="7" t="n">
        <v>649000</v>
      </c>
      <c r="E4" s="7" t="n">
        <v>593000</v>
      </c>
    </row>
    <row r="5" spans="1:5">
      <c r="A5" s="3" t="s">
        <v>366</v>
      </c>
    </row>
    <row r="6" spans="1:5">
      <c r="A6" s="4" t="s">
        <v>258</v>
      </c>
      <c r="B6" s="5" t="n">
        <v>439000</v>
      </c>
      <c r="D6" s="5" t="n">
        <v>439000</v>
      </c>
    </row>
    <row r="7" spans="1:5">
      <c r="A7" s="5" t="n">
        <v>2018</v>
      </c>
      <c r="B7" s="5" t="n">
        <v>880000</v>
      </c>
      <c r="D7" s="5" t="n">
        <v>880000</v>
      </c>
    </row>
    <row r="8" spans="1:5">
      <c r="A8" s="5" t="n">
        <v>2019</v>
      </c>
      <c r="B8" s="5" t="n">
        <v>620000</v>
      </c>
      <c r="D8" s="5" t="n">
        <v>620000</v>
      </c>
    </row>
    <row r="9" spans="1:5">
      <c r="A9" s="5" t="n">
        <v>2020</v>
      </c>
      <c r="B9" s="5" t="n">
        <v>374000</v>
      </c>
      <c r="D9" s="5" t="n">
        <v>374000</v>
      </c>
    </row>
    <row r="10" spans="1:5">
      <c r="A10" s="5" t="n">
        <v>2021</v>
      </c>
      <c r="B10" s="5" t="n">
        <v>175000</v>
      </c>
      <c r="D10" s="5" t="n">
        <v>175000</v>
      </c>
    </row>
    <row r="11" spans="1:5">
      <c r="A11" s="4" t="s">
        <v>259</v>
      </c>
      <c r="B11" s="5" t="n">
        <v>143000</v>
      </c>
      <c r="D11" s="5" t="n">
        <v>143000</v>
      </c>
    </row>
    <row r="12" spans="1:5">
      <c r="A12" s="4" t="s">
        <v>249</v>
      </c>
      <c r="B12" s="7" t="n">
        <v>2631000</v>
      </c>
      <c r="D12" s="7" t="n">
        <v>2631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50</v>
      </c>
    </row>
    <row r="3" spans="1:2">
      <c r="A3" s="4" t="s">
        <v>369</v>
      </c>
      <c r="B3" s="7" t="n">
        <v>715000</v>
      </c>
    </row>
    <row r="4" spans="1:2">
      <c r="A4" s="4" t="s">
        <v>370</v>
      </c>
      <c r="B4" s="5" t="n">
        <v>314000</v>
      </c>
    </row>
    <row r="5" spans="1:2">
      <c r="A5" s="4" t="s">
        <v>371</v>
      </c>
      <c r="B5" s="5" t="n">
        <v>354000</v>
      </c>
    </row>
    <row r="6" spans="1:2">
      <c r="A6" s="4" t="s">
        <v>372</v>
      </c>
      <c r="B6" s="7" t="n">
        <v>66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v>
      </c>
      <c r="B1" s="2" t="s">
        <v>2</v>
      </c>
      <c r="C1" s="2" t="s">
        <v>52</v>
      </c>
    </row>
    <row r="2" spans="1:4">
      <c r="A2" s="3" t="s">
        <v>53</v>
      </c>
    </row>
    <row r="3" spans="1:4">
      <c r="A3" s="4" t="s">
        <v>54</v>
      </c>
      <c r="B3" s="7" t="n">
        <v>190691</v>
      </c>
      <c r="C3" s="7" t="n">
        <v>268204</v>
      </c>
      <c r="D3" s="4" t="s">
        <v>55</v>
      </c>
    </row>
    <row r="4" spans="1:4">
      <c r="A4" s="4" t="s">
        <v>56</v>
      </c>
      <c r="B4" s="5" t="n">
        <v>346567</v>
      </c>
      <c r="C4" s="5" t="n">
        <v>0</v>
      </c>
    </row>
    <row r="5" spans="1:4">
      <c r="A5" s="4" t="s">
        <v>57</v>
      </c>
      <c r="B5" s="5" t="n">
        <v>17099176</v>
      </c>
      <c r="C5" s="5" t="n">
        <v>17320784</v>
      </c>
      <c r="D5" s="4" t="s">
        <v>55</v>
      </c>
    </row>
    <row r="6" spans="1:4">
      <c r="A6" s="4" t="s">
        <v>58</v>
      </c>
      <c r="B6" s="5" t="n">
        <v>21594380</v>
      </c>
      <c r="C6" s="5" t="n">
        <v>20653841</v>
      </c>
      <c r="D6" s="4" t="s">
        <v>55</v>
      </c>
    </row>
    <row r="7" spans="1:4">
      <c r="A7" s="4" t="s">
        <v>59</v>
      </c>
      <c r="B7" s="5" t="n">
        <v>1023546</v>
      </c>
      <c r="C7" s="5" t="n">
        <v>1048373</v>
      </c>
      <c r="D7" s="4" t="s">
        <v>55</v>
      </c>
    </row>
    <row r="8" spans="1:4">
      <c r="A8" s="4" t="s">
        <v>60</v>
      </c>
      <c r="B8" s="5" t="n">
        <v>409792</v>
      </c>
      <c r="C8" s="5" t="n">
        <v>198535</v>
      </c>
      <c r="D8" s="4" t="s">
        <v>55</v>
      </c>
    </row>
    <row r="9" spans="1:4">
      <c r="A9" s="4" t="s">
        <v>61</v>
      </c>
      <c r="B9" s="5" t="n">
        <v>40664152</v>
      </c>
      <c r="C9" s="5" t="n">
        <v>39489737</v>
      </c>
      <c r="D9" s="4" t="s">
        <v>55</v>
      </c>
    </row>
    <row r="10" spans="1:4">
      <c r="A10" s="4" t="s">
        <v>62</v>
      </c>
      <c r="B10" s="5" t="n">
        <v>9504549</v>
      </c>
      <c r="C10" s="5" t="n">
        <v>10330834</v>
      </c>
      <c r="D10" s="4" t="s">
        <v>55</v>
      </c>
    </row>
    <row r="11" spans="1:4">
      <c r="A11" s="4" t="s">
        <v>63</v>
      </c>
      <c r="B11" s="5" t="n">
        <v>1855324</v>
      </c>
      <c r="C11" s="5" t="n">
        <v>1861764</v>
      </c>
      <c r="D11" s="4" t="s">
        <v>55</v>
      </c>
    </row>
    <row r="12" spans="1:4">
      <c r="A12" s="4" t="s">
        <v>64</v>
      </c>
      <c r="B12" s="5" t="n">
        <v>3283454</v>
      </c>
      <c r="C12" s="5" t="n">
        <v>3283454</v>
      </c>
      <c r="D12" s="4" t="s">
        <v>55</v>
      </c>
    </row>
    <row r="13" spans="1:4">
      <c r="A13" s="4" t="s">
        <v>65</v>
      </c>
      <c r="B13" s="5" t="n">
        <v>543000</v>
      </c>
      <c r="C13" s="5" t="n">
        <v>543000</v>
      </c>
      <c r="D13" s="4" t="s">
        <v>55</v>
      </c>
    </row>
    <row r="14" spans="1:4">
      <c r="A14" s="4" t="s">
        <v>66</v>
      </c>
      <c r="B14" s="5" t="n">
        <v>7726</v>
      </c>
      <c r="C14" s="5" t="n">
        <v>7726</v>
      </c>
      <c r="D14" s="4" t="s">
        <v>55</v>
      </c>
    </row>
    <row r="15" spans="1:4">
      <c r="A15" s="4" t="s">
        <v>67</v>
      </c>
      <c r="B15" s="5" t="n">
        <v>55858205</v>
      </c>
      <c r="C15" s="5" t="n">
        <v>55516515</v>
      </c>
      <c r="D15" s="4" t="s">
        <v>55</v>
      </c>
    </row>
    <row r="16" spans="1:4">
      <c r="A16" s="3" t="s">
        <v>68</v>
      </c>
    </row>
    <row r="17" spans="1:4">
      <c r="A17" s="4" t="s">
        <v>69</v>
      </c>
      <c r="B17" s="5" t="n">
        <v>1064876</v>
      </c>
      <c r="C17" s="5" t="n">
        <v>1565347</v>
      </c>
      <c r="D17" s="4" t="s">
        <v>55</v>
      </c>
    </row>
    <row r="18" spans="1:4">
      <c r="A18" s="4" t="s">
        <v>70</v>
      </c>
      <c r="B18" s="5" t="n">
        <v>15316665</v>
      </c>
      <c r="C18" s="5" t="n">
        <v>13825530</v>
      </c>
      <c r="D18" s="4" t="s">
        <v>55</v>
      </c>
    </row>
    <row r="19" spans="1:4">
      <c r="A19" s="4" t="s">
        <v>71</v>
      </c>
      <c r="B19" s="5" t="n">
        <v>3295505</v>
      </c>
      <c r="C19" s="5" t="n">
        <v>3311693</v>
      </c>
      <c r="D19" s="4" t="s">
        <v>55</v>
      </c>
    </row>
    <row r="20" spans="1:4">
      <c r="A20" s="4" t="s">
        <v>72</v>
      </c>
      <c r="B20" s="5" t="n">
        <v>1706070</v>
      </c>
      <c r="C20" s="5" t="n">
        <v>1603069</v>
      </c>
      <c r="D20" s="4" t="s">
        <v>55</v>
      </c>
    </row>
    <row r="21" spans="1:4">
      <c r="A21" s="4" t="s">
        <v>73</v>
      </c>
      <c r="B21" s="5" t="n">
        <v>44068</v>
      </c>
    </row>
    <row r="22" spans="1:4">
      <c r="A22" s="4" t="s">
        <v>74</v>
      </c>
      <c r="B22" s="5" t="n">
        <v>21427184</v>
      </c>
      <c r="C22" s="5" t="n">
        <v>20305639</v>
      </c>
      <c r="D22" s="4" t="s">
        <v>55</v>
      </c>
    </row>
    <row r="23" spans="1:4">
      <c r="A23" s="3" t="s">
        <v>75</v>
      </c>
    </row>
    <row r="24" spans="1:4">
      <c r="A24" s="4" t="s">
        <v>76</v>
      </c>
      <c r="B24" s="5" t="n">
        <v>6642937</v>
      </c>
      <c r="C24" s="5" t="n">
        <v>7315262</v>
      </c>
      <c r="D24" s="4" t="s">
        <v>55</v>
      </c>
    </row>
    <row r="25" spans="1:4">
      <c r="A25" s="4" t="s">
        <v>77</v>
      </c>
      <c r="B25" s="5" t="n">
        <v>4903764</v>
      </c>
      <c r="C25" s="5" t="n">
        <v>4891631</v>
      </c>
      <c r="D25" s="4" t="s">
        <v>55</v>
      </c>
    </row>
    <row r="26" spans="1:4">
      <c r="A26" s="4" t="s">
        <v>78</v>
      </c>
      <c r="B26" s="5" t="n">
        <v>594273</v>
      </c>
      <c r="C26" s="5" t="n">
        <v>689195</v>
      </c>
      <c r="D26" s="4" t="s">
        <v>55</v>
      </c>
    </row>
    <row r="27" spans="1:4">
      <c r="A27" s="4" t="s">
        <v>79</v>
      </c>
      <c r="B27" s="5" t="n">
        <v>12140974</v>
      </c>
      <c r="C27" s="5" t="n">
        <v>12896088</v>
      </c>
      <c r="D27" s="4" t="s">
        <v>55</v>
      </c>
    </row>
    <row r="28" spans="1:4">
      <c r="A28" s="4" t="s">
        <v>80</v>
      </c>
      <c r="B28" s="5" t="n">
        <v>33568158</v>
      </c>
      <c r="C28" s="5" t="n">
        <v>33201727</v>
      </c>
      <c r="D28" s="4" t="s">
        <v>55</v>
      </c>
    </row>
    <row r="29" spans="1:4">
      <c r="A29" s="4" t="s">
        <v>81</v>
      </c>
      <c r="B29" s="4" t="s">
        <v>82</v>
      </c>
      <c r="C29" s="4" t="s">
        <v>82</v>
      </c>
      <c r="D29" s="4" t="s">
        <v>55</v>
      </c>
    </row>
    <row r="30" spans="1:4">
      <c r="A30" s="3" t="s">
        <v>83</v>
      </c>
    </row>
    <row r="31" spans="1:4">
      <c r="A31" s="4" t="s">
        <v>84</v>
      </c>
      <c r="B31" s="5" t="n">
        <v>250000</v>
      </c>
      <c r="C31" s="5" t="n">
        <v>250000</v>
      </c>
      <c r="D31" s="4" t="s">
        <v>55</v>
      </c>
    </row>
    <row r="32" spans="1:4">
      <c r="A32" s="4" t="s">
        <v>85</v>
      </c>
      <c r="B32" s="5" t="n">
        <v>27478</v>
      </c>
      <c r="C32" s="5" t="n">
        <v>27478</v>
      </c>
      <c r="D32" s="4" t="s">
        <v>55</v>
      </c>
    </row>
    <row r="33" spans="1:4">
      <c r="A33" s="4" t="s">
        <v>86</v>
      </c>
      <c r="B33" s="5" t="n">
        <v>15755305</v>
      </c>
      <c r="C33" s="5" t="n">
        <v>15746665</v>
      </c>
      <c r="D33" s="4" t="s">
        <v>55</v>
      </c>
    </row>
    <row r="34" spans="1:4">
      <c r="A34" s="4" t="s">
        <v>87</v>
      </c>
      <c r="B34" s="5" t="n">
        <v>-47507</v>
      </c>
      <c r="C34" s="5" t="n">
        <v>-44445</v>
      </c>
      <c r="D34" s="4" t="s">
        <v>55</v>
      </c>
    </row>
    <row r="35" spans="1:4">
      <c r="A35" s="4" t="s">
        <v>88</v>
      </c>
      <c r="B35" s="5" t="n">
        <v>6304771</v>
      </c>
      <c r="C35" s="5" t="n">
        <v>6335090</v>
      </c>
      <c r="D35" s="4" t="s">
        <v>55</v>
      </c>
    </row>
    <row r="36" spans="1:4">
      <c r="A36" s="4" t="s">
        <v>89</v>
      </c>
      <c r="B36" s="5" t="n">
        <v>22290047</v>
      </c>
      <c r="C36" s="5" t="n">
        <v>22314788</v>
      </c>
      <c r="D36" s="4" t="s">
        <v>55</v>
      </c>
    </row>
    <row r="37" spans="1:4">
      <c r="A37" s="4" t="s">
        <v>90</v>
      </c>
      <c r="B37" s="7" t="n">
        <v>55858205</v>
      </c>
      <c r="C37" s="7" t="n">
        <v>55516515</v>
      </c>
      <c r="D37" s="4" t="s">
        <v>55</v>
      </c>
    </row>
    <row r="38" spans="1:4"/>
    <row r="39" spans="1:4">
      <c r="A39" s="4" t="s">
        <v>55</v>
      </c>
      <c r="B39" s="4" t="s">
        <v>91</v>
      </c>
    </row>
  </sheetData>
  <mergeCells count="3">
    <mergeCell ref="C1:D1"/>
    <mergeCell ref="A38:D38"/>
    <mergeCell ref="B39:D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v>
      </c>
      <c r="B1" s="2" t="s">
        <v>2</v>
      </c>
      <c r="C1" s="2" t="s">
        <v>52</v>
      </c>
    </row>
    <row r="2" spans="1:3">
      <c r="A2" s="3" t="s">
        <v>93</v>
      </c>
    </row>
    <row r="3" spans="1:3">
      <c r="A3" s="4" t="s">
        <v>94</v>
      </c>
      <c r="B3" s="7" t="n">
        <v>144000</v>
      </c>
      <c r="C3" s="7" t="n">
        <v>883000</v>
      </c>
    </row>
    <row r="4" spans="1:3">
      <c r="A4" s="4" t="s">
        <v>95</v>
      </c>
      <c r="B4" s="7" t="n">
        <v>1</v>
      </c>
      <c r="C4" s="7" t="n">
        <v>1</v>
      </c>
    </row>
    <row r="5" spans="1:3">
      <c r="A5" s="4" t="s">
        <v>96</v>
      </c>
      <c r="B5" s="5" t="n">
        <v>1000000</v>
      </c>
      <c r="C5" s="5" t="n">
        <v>1000000</v>
      </c>
    </row>
    <row r="6" spans="1:3">
      <c r="A6" s="4" t="s">
        <v>97</v>
      </c>
      <c r="B6" s="5" t="n">
        <v>250000</v>
      </c>
      <c r="C6" s="5" t="n">
        <v>250000</v>
      </c>
    </row>
    <row r="7" spans="1:3">
      <c r="A7" s="4" t="s">
        <v>98</v>
      </c>
      <c r="B7" s="5" t="n">
        <v>250000</v>
      </c>
      <c r="C7" s="5" t="n">
        <v>250000</v>
      </c>
    </row>
    <row r="8" spans="1:3">
      <c r="A8" s="4" t="s">
        <v>99</v>
      </c>
      <c r="B8" s="8" t="n">
        <v>0.01</v>
      </c>
      <c r="C8" s="8" t="n">
        <v>0.01</v>
      </c>
    </row>
    <row r="9" spans="1:3">
      <c r="A9" s="4" t="s">
        <v>100</v>
      </c>
      <c r="B9" s="5" t="n">
        <v>9000000</v>
      </c>
      <c r="C9" s="5" t="n">
        <v>9000000</v>
      </c>
    </row>
    <row r="10" spans="1:3">
      <c r="A10" s="4" t="s">
        <v>101</v>
      </c>
      <c r="B10" s="5" t="n">
        <v>2747831</v>
      </c>
      <c r="C10" s="5" t="n">
        <v>2747831</v>
      </c>
    </row>
    <row r="11" spans="1:3">
      <c r="A11" s="4" t="s">
        <v>102</v>
      </c>
      <c r="B11" s="5" t="n">
        <v>2747831</v>
      </c>
      <c r="C11" s="5" t="n">
        <v>27478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6</v>
      </c>
    </row>
    <row r="3" spans="1:3">
      <c r="A3" s="3" t="s">
        <v>104</v>
      </c>
    </row>
    <row r="4" spans="1:3">
      <c r="A4" s="4" t="s">
        <v>42</v>
      </c>
      <c r="B4" s="7" t="n">
        <v>-30319</v>
      </c>
      <c r="C4" s="7" t="n">
        <v>-117257</v>
      </c>
    </row>
    <row r="5" spans="1:3">
      <c r="A5" s="3" t="s">
        <v>105</v>
      </c>
    </row>
    <row r="6" spans="1:3">
      <c r="A6" s="4" t="s">
        <v>106</v>
      </c>
      <c r="B6" s="5" t="n">
        <v>1095839</v>
      </c>
      <c r="C6" s="5" t="n">
        <v>1029106</v>
      </c>
    </row>
    <row r="7" spans="1:3">
      <c r="A7" s="4" t="s">
        <v>107</v>
      </c>
      <c r="B7" s="5" t="n">
        <v>138186</v>
      </c>
      <c r="C7" s="5" t="n">
        <v>95329</v>
      </c>
    </row>
    <row r="8" spans="1:3">
      <c r="A8" s="4" t="s">
        <v>108</v>
      </c>
      <c r="B8" s="5" t="n">
        <v>8640</v>
      </c>
      <c r="C8" s="5" t="n">
        <v>994</v>
      </c>
    </row>
    <row r="9" spans="1:3">
      <c r="A9" s="4" t="s">
        <v>38</v>
      </c>
      <c r="B9" s="5" t="n">
        <v>16756</v>
      </c>
    </row>
    <row r="10" spans="1:3">
      <c r="A10" s="4" t="s">
        <v>109</v>
      </c>
      <c r="B10" s="5" t="n">
        <v>952</v>
      </c>
      <c r="C10" s="5" t="n">
        <v>-6422</v>
      </c>
    </row>
    <row r="11" spans="1:3">
      <c r="A11" s="4" t="s">
        <v>110</v>
      </c>
      <c r="B11" s="5" t="n">
        <v>-86963</v>
      </c>
      <c r="C11" s="5" t="n">
        <v>33830</v>
      </c>
    </row>
    <row r="12" spans="1:3">
      <c r="A12" s="4" t="s">
        <v>111</v>
      </c>
      <c r="B12" s="5" t="n">
        <v>-739080</v>
      </c>
      <c r="C12" s="5" t="n">
        <v>51000</v>
      </c>
    </row>
    <row r="13" spans="1:3">
      <c r="A13" s="4" t="s">
        <v>112</v>
      </c>
      <c r="B13" s="5" t="n">
        <v>228845</v>
      </c>
      <c r="C13" s="5" t="n">
        <v>43797</v>
      </c>
    </row>
    <row r="14" spans="1:3">
      <c r="A14" s="4" t="s">
        <v>113</v>
      </c>
      <c r="B14" s="5" t="n">
        <v>-355336</v>
      </c>
    </row>
    <row r="15" spans="1:3">
      <c r="A15" s="3" t="s">
        <v>114</v>
      </c>
    </row>
    <row r="16" spans="1:3">
      <c r="A16" s="4" t="s">
        <v>115</v>
      </c>
      <c r="B16" s="5" t="n">
        <v>960688</v>
      </c>
      <c r="C16" s="5" t="n">
        <v>278832</v>
      </c>
    </row>
    <row r="17" spans="1:3">
      <c r="A17" s="4" t="s">
        <v>58</v>
      </c>
      <c r="B17" s="5" t="n">
        <v>-1169384</v>
      </c>
      <c r="C17" s="5" t="n">
        <v>-1378786</v>
      </c>
    </row>
    <row r="18" spans="1:3">
      <c r="A18" s="4" t="s">
        <v>59</v>
      </c>
      <c r="B18" s="5" t="n">
        <v>24827</v>
      </c>
      <c r="C18" s="5" t="n">
        <v>224508</v>
      </c>
    </row>
    <row r="19" spans="1:3">
      <c r="A19" s="4" t="s">
        <v>60</v>
      </c>
      <c r="B19" s="5" t="n">
        <v>-211257</v>
      </c>
      <c r="C19" s="5" t="n">
        <v>-145458</v>
      </c>
    </row>
    <row r="20" spans="1:3">
      <c r="A20" s="4" t="s">
        <v>73</v>
      </c>
      <c r="B20" s="5" t="n">
        <v>44068</v>
      </c>
      <c r="C20" s="5" t="n">
        <v>46798</v>
      </c>
    </row>
    <row r="21" spans="1:3">
      <c r="A21" s="4" t="s">
        <v>70</v>
      </c>
      <c r="B21" s="5" t="n">
        <v>1288503</v>
      </c>
      <c r="C21" s="5" t="n">
        <v>1175815</v>
      </c>
    </row>
    <row r="22" spans="1:3">
      <c r="A22" s="4" t="s">
        <v>71</v>
      </c>
      <c r="B22" s="5" t="n">
        <v>-16188</v>
      </c>
      <c r="C22" s="5" t="n">
        <v>57185</v>
      </c>
    </row>
    <row r="23" spans="1:3">
      <c r="A23" s="4" t="s">
        <v>72</v>
      </c>
      <c r="B23" s="5" t="n">
        <v>94090</v>
      </c>
      <c r="C23" s="5" t="n">
        <v>-330457</v>
      </c>
    </row>
    <row r="24" spans="1:3">
      <c r="A24" s="4" t="s">
        <v>116</v>
      </c>
      <c r="B24" s="5" t="n">
        <v>1292867</v>
      </c>
      <c r="C24" s="5" t="n">
        <v>1058814</v>
      </c>
    </row>
    <row r="25" spans="1:3">
      <c r="A25" s="3" t="s">
        <v>117</v>
      </c>
    </row>
    <row r="26" spans="1:3">
      <c r="A26" s="4" t="s">
        <v>118</v>
      </c>
      <c r="B26" s="5" t="n">
        <v>668786</v>
      </c>
    </row>
    <row r="27" spans="1:3">
      <c r="A27" s="4" t="s">
        <v>119</v>
      </c>
      <c r="B27" s="5" t="n">
        <v>-100000</v>
      </c>
    </row>
    <row r="28" spans="1:3">
      <c r="A28" s="4" t="s">
        <v>120</v>
      </c>
      <c r="B28" s="5" t="n">
        <v>-358787</v>
      </c>
      <c r="C28" s="5" t="n">
        <v>-1389942</v>
      </c>
    </row>
    <row r="29" spans="1:3">
      <c r="A29" s="4" t="s">
        <v>121</v>
      </c>
      <c r="B29" s="5" t="n">
        <v>209999</v>
      </c>
      <c r="C29" s="5" t="n">
        <v>-1389942</v>
      </c>
    </row>
    <row r="30" spans="1:3">
      <c r="A30" s="3" t="s">
        <v>122</v>
      </c>
    </row>
    <row r="31" spans="1:3">
      <c r="A31" s="4" t="s">
        <v>123</v>
      </c>
      <c r="B31" s="5" t="n">
        <v>-672325</v>
      </c>
      <c r="C31" s="5" t="n">
        <v>848757</v>
      </c>
    </row>
    <row r="32" spans="1:3">
      <c r="A32" s="4" t="s">
        <v>124</v>
      </c>
      <c r="B32" s="5" t="n">
        <v>5123000</v>
      </c>
      <c r="C32" s="5" t="n">
        <v>250000</v>
      </c>
    </row>
    <row r="33" spans="1:3">
      <c r="A33" s="4" t="s">
        <v>125</v>
      </c>
      <c r="B33" s="5" t="n">
        <v>-5234320</v>
      </c>
      <c r="C33" s="5" t="n">
        <v>-734593</v>
      </c>
    </row>
    <row r="34" spans="1:3">
      <c r="A34" s="4" t="s">
        <v>38</v>
      </c>
      <c r="B34" s="5" t="n">
        <v>-158078</v>
      </c>
    </row>
    <row r="35" spans="1:3">
      <c r="A35" s="4" t="s">
        <v>126</v>
      </c>
      <c r="B35" s="5" t="n">
        <v>-267442</v>
      </c>
    </row>
    <row r="36" spans="1:3">
      <c r="A36" s="4" t="s">
        <v>127</v>
      </c>
      <c r="C36" s="5" t="n">
        <v>-25209</v>
      </c>
    </row>
    <row r="37" spans="1:3">
      <c r="A37" s="4" t="s">
        <v>128</v>
      </c>
      <c r="C37" s="5" t="n">
        <v>4822</v>
      </c>
    </row>
    <row r="38" spans="1:3">
      <c r="A38" s="4" t="s">
        <v>129</v>
      </c>
      <c r="B38" s="5" t="n">
        <v>-1209165</v>
      </c>
      <c r="C38" s="5" t="n">
        <v>343777</v>
      </c>
    </row>
    <row r="39" spans="1:3">
      <c r="A39" s="4" t="s">
        <v>130</v>
      </c>
      <c r="B39" s="5" t="n">
        <v>-24647</v>
      </c>
    </row>
    <row r="40" spans="1:3">
      <c r="A40" s="4" t="s">
        <v>131</v>
      </c>
      <c r="B40" s="5" t="n">
        <v>269054</v>
      </c>
      <c r="C40" s="5" t="n">
        <v>12649</v>
      </c>
    </row>
    <row r="41" spans="1:3">
      <c r="A41" s="4" t="s">
        <v>132</v>
      </c>
      <c r="B41" s="5" t="n">
        <v>268204</v>
      </c>
      <c r="C41" s="5" t="n">
        <v>887</v>
      </c>
    </row>
    <row r="42" spans="1:3">
      <c r="A42" s="4" t="s">
        <v>133</v>
      </c>
      <c r="B42" s="5" t="n">
        <v>537258</v>
      </c>
      <c r="C42" s="5" t="n">
        <v>13536</v>
      </c>
    </row>
    <row r="43" spans="1:3">
      <c r="A43" s="3" t="s">
        <v>134</v>
      </c>
    </row>
    <row r="44" spans="1:3">
      <c r="A44" s="4" t="s">
        <v>54</v>
      </c>
      <c r="B44" s="5" t="n">
        <v>190691</v>
      </c>
      <c r="C44" s="5" t="n">
        <v>13536</v>
      </c>
    </row>
    <row r="45" spans="1:3">
      <c r="A45" s="4" t="s">
        <v>56</v>
      </c>
      <c r="B45" s="5" t="n">
        <v>346567</v>
      </c>
    </row>
    <row r="46" spans="1:3">
      <c r="A46" s="4" t="s">
        <v>133</v>
      </c>
      <c r="B46" s="5" t="n">
        <v>537258</v>
      </c>
      <c r="C46" s="5" t="n">
        <v>13536</v>
      </c>
    </row>
    <row r="47" spans="1:3">
      <c r="A47" s="3" t="s">
        <v>135</v>
      </c>
    </row>
    <row r="48" spans="1:3">
      <c r="A48" s="4" t="s">
        <v>136</v>
      </c>
      <c r="B48" s="5" t="n">
        <v>263156</v>
      </c>
      <c r="C48" s="5" t="n">
        <v>260644</v>
      </c>
    </row>
    <row r="49" spans="1:3">
      <c r="A49" s="4" t="s">
        <v>137</v>
      </c>
      <c r="B49" s="5" t="n">
        <v>22745</v>
      </c>
    </row>
    <row r="50" spans="1:3">
      <c r="A50" s="3" t="s">
        <v>138</v>
      </c>
    </row>
    <row r="51" spans="1:3">
      <c r="A51" s="4" t="s">
        <v>139</v>
      </c>
      <c r="B51" s="7" t="n">
        <v>243602</v>
      </c>
      <c r="C51" s="7" t="n">
        <v>1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2:39Z</dcterms:created>
  <dcterms:modified xmlns:dcterms="http://purl.org/dc/terms/" xmlns:xsi="http://www.w3.org/2001/XMLSchema-instance" xsi:type="dcterms:W3CDTF">2017-08-09T16:22:39Z</dcterms:modified>
</cp:coreProperties>
</file>